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Description of Business" sheetId="7" r:id="rId7"/>
    <s:sheet name="Going Concern" sheetId="8" r:id="rId8"/>
    <s:sheet name="Summary of Significant Accounti" sheetId="9" r:id="rId9"/>
    <s:sheet name="Investments" sheetId="10" r:id="rId10"/>
    <s:sheet name="Licensing Agreement With Wazzam" sheetId="11" r:id="rId11"/>
    <s:sheet name="Note Payable To Bank" sheetId="12" r:id="rId12"/>
    <s:sheet name="Loans Payable To Related Partie" sheetId="13" r:id="rId13"/>
    <s:sheet name="Convertible Notes Payable" sheetId="14" r:id="rId14"/>
    <s:sheet name="Stockholders Equity" sheetId="15" r:id="rId15"/>
    <s:sheet name="Fair Value Measurements and Der" sheetId="16" r:id="rId16"/>
    <s:sheet name="Income Taxes" sheetId="17" r:id="rId17"/>
    <s:sheet name="Commitments and Contingencies" sheetId="18" r:id="rId18"/>
    <s:sheet name="Subsequent Event" sheetId="19" r:id="rId19"/>
    <s:sheet name="Summary of Significant Accoun20" sheetId="20" r:id="rId20"/>
    <s:sheet name="Summary of Significant Accoun21" sheetId="21" r:id="rId21"/>
    <s:sheet name="Investments (Tables)" sheetId="22" r:id="rId22"/>
    <s:sheet name="Licensing Agreement With Wazz23" sheetId="23" r:id="rId23"/>
    <s:sheet name="Loans Payable To Related Part24" sheetId="24" r:id="rId24"/>
    <s:sheet name="Convertible Notes Payable (Tabl" sheetId="25" r:id="rId25"/>
    <s:sheet name="Stockholders Equity (Tables)" sheetId="26" r:id="rId26"/>
    <s:sheet name="Fair Value Measurements and D27" sheetId="27" r:id="rId27"/>
    <s:sheet name="Income Taxes (Tables)" sheetId="28" r:id="rId28"/>
    <s:sheet name="Commitments and Contingencies (" sheetId="29" r:id="rId29"/>
    <s:sheet name="Summary of Significant Accoun30" sheetId="30" r:id="rId30"/>
    <s:sheet name="Investments (Details)" sheetId="31" r:id="rId31"/>
    <s:sheet name="Investments (Details 1)" sheetId="32" r:id="rId32"/>
    <s:sheet name="Investments (Details 2)" sheetId="33" r:id="rId33"/>
    <s:sheet name="Licensing Agreement With Wazz34" sheetId="34" r:id="rId34"/>
    <s:sheet name="Loans Payable to Consultants an" sheetId="35" r:id="rId35"/>
    <s:sheet name="Convertible Notes Payable (Deta" sheetId="36" r:id="rId36"/>
    <s:sheet name="Stockholders' Deficit (Details)" sheetId="37" r:id="rId37"/>
    <s:sheet name="Stockholders' Deficit (Details " sheetId="38" r:id="rId38"/>
    <s:sheet name="Fair Value Measurements and D39" sheetId="39" r:id="rId39"/>
    <s:sheet name="Commitments And Contingencies40" sheetId="40" r:id="rId40"/>
    <s:sheet name="Income Taxes (Details)" sheetId="41" r:id="rId41"/>
    <s:sheet name="Income Taxes (Details 1)" sheetId="42" r:id="rId42"/>
    <s:sheet name="Income Taxes (Details Narrative" sheetId="43" r:id="rId43"/>
    <s:sheet name="Commitments and Contingencies44" sheetId="44" r:id="rId44"/>
  </s:sheets>
  <s:definedNames/>
  <s:calcPr calcId="124519" calcMode="auto" fullCalcOnLoad="1"/>
</s:workbook>
</file>

<file path=xl/sharedStrings.xml><?xml version="1.0" encoding="utf-8"?>
<sst xmlns="http://schemas.openxmlformats.org/spreadsheetml/2006/main" uniqueCount="708">
  <si>
    <t>Document and Entity Information</t>
  </si>
  <si>
    <t>12 Months Ended</t>
  </si>
  <si>
    <t>May. 31, 2015USD ($)shares</t>
  </si>
  <si>
    <t>Document And Entity Information</t>
  </si>
  <si>
    <t>Entity Registrant Name</t>
  </si>
  <si>
    <t>Domark International Inc.</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 | shares</t>
  </si>
  <si>
    <t>Document Fiscal Period Focus</t>
  </si>
  <si>
    <t>FY</t>
  </si>
  <si>
    <t>Document Fiscal Year Focus</t>
  </si>
  <si>
    <t>Consolidated Balance Sheets - USD ($)</t>
  </si>
  <si>
    <t>May. 31, 2015</t>
  </si>
  <si>
    <t>May. 31, 2014</t>
  </si>
  <si>
    <t>CURRENT ASSETS</t>
  </si>
  <si>
    <t>Cash and cash equivalents</t>
  </si>
  <si>
    <t xml:space="preserve"> </t>
  </si>
  <si>
    <t>Loan receivable from consultant</t>
  </si>
  <si>
    <t>Prepaid expenses</t>
  </si>
  <si>
    <t>TOTAL CURRENT ASSETS</t>
  </si>
  <si>
    <t>INVESTMENTS</t>
  </si>
  <si>
    <t>OTHER ASSETS</t>
  </si>
  <si>
    <t>Patents, net of accumulated amortization of $13,605 and $3,605, respectively</t>
  </si>
  <si>
    <t>Licenses, net of accumulated amortization of $268,338 and $60,898 respectively</t>
  </si>
  <si>
    <t>TOTAL OTHER ASSETS</t>
  </si>
  <si>
    <t>TOTAL ASSETS</t>
  </si>
  <si>
    <t>CURRENT LIABILITIES</t>
  </si>
  <si>
    <t>Accounts payable to Bank</t>
  </si>
  <si>
    <t>Note payable to bank</t>
  </si>
  <si>
    <t>Accounts payable and accrued expenses</t>
  </si>
  <si>
    <t>Amounts due under Licensing Agreement with Wazzamba SA</t>
  </si>
  <si>
    <t>Loans payable to consultants and stockholders</t>
  </si>
  <si>
    <t>Convertible notes payable (net of unamortized discounts of $58,938 and $674,886 respectively)</t>
  </si>
  <si>
    <t>Derivative liability for convertible notes payable</t>
  </si>
  <si>
    <t>TOTAL CURRENT LIABILITIES AND TOTAL LIABILITIES</t>
  </si>
  <si>
    <t>STOCKHOLDERS' DEFICIT</t>
  </si>
  <si>
    <t>Preferred stock, $0.001 par value, authorized 10,000,000 shares: Series A convertible preferred stock - issued and outstanding 50,000 shares as of May 31, 2015 and May 31, 2014</t>
  </si>
  <si>
    <t>Convertible preferred stock series B, $0.0001 par value, Authorized: 10,000,000</t>
  </si>
  <si>
    <t>Common stock, $0.001 par value, authorized 14,000,000,000 shares: 8,805,932,169 and 801,626,781 shares issued, and 8,681,112,367 and 676,806,979 shares outstanding as of May 31, 2015 and May 31, 2014</t>
  </si>
  <si>
    <t>Less: Treasury stock (124,819,802 shares) as of May 31, 2015 and May 31, 2014</t>
  </si>
  <si>
    <t>Common stock payable</t>
  </si>
  <si>
    <t>Additional paid-in capital</t>
  </si>
  <si>
    <t>Other comprehensive income (loss)</t>
  </si>
  <si>
    <t>Accumulated deficit</t>
  </si>
  <si>
    <t>TOTAL STOCKHOLDERS' DEFICIT</t>
  </si>
  <si>
    <t>TOTAL LIABILITIES AND STOCKHOLDERS' DEFICIT</t>
  </si>
  <si>
    <t>Consolidated Balance Sheets (Parenthetical) - USD ($)</t>
  </si>
  <si>
    <t>Patents, net of accumulated amortization</t>
  </si>
  <si>
    <t>License, net of accumulated amortization</t>
  </si>
  <si>
    <t>Convertible notes payable net of unamortized discounts</t>
  </si>
  <si>
    <t>STOCKHOLDERS' EQUITY (DEFICIT)</t>
  </si>
  <si>
    <t>Preferred stock series A, par value</t>
  </si>
  <si>
    <t>Preferred stock series A, shares authorized</t>
  </si>
  <si>
    <t>Preferred stock series A, shares issued</t>
  </si>
  <si>
    <t>Preferred stock series A, shares outstanding</t>
  </si>
  <si>
    <t>Convertible preferred stock series B, par value</t>
  </si>
  <si>
    <t>Convertible preferred stock series B, shares authorized</t>
  </si>
  <si>
    <t>Common Stock, par value</t>
  </si>
  <si>
    <t>Common Stock, shares authorized</t>
  </si>
  <si>
    <t>Common Stock, shares issued</t>
  </si>
  <si>
    <t>Common Stock, shares outstanding</t>
  </si>
  <si>
    <t>Treasury Stock, Shares</t>
  </si>
  <si>
    <t>Consolidated Statements Of Operations (Unaudited) - USD ($)</t>
  </si>
  <si>
    <t>Consolidated Statements Of Operations</t>
  </si>
  <si>
    <t>Sales</t>
  </si>
  <si>
    <t>Cost of sales</t>
  </si>
  <si>
    <t>Gross profit</t>
  </si>
  <si>
    <t>Operating expenses:</t>
  </si>
  <si>
    <t>General and administrative</t>
  </si>
  <si>
    <t>Stock-based compensation - consultants</t>
  </si>
  <si>
    <t>Stock-based compensation - Salaries and wages</t>
  </si>
  <si>
    <t>Depreciation and amortization expense</t>
  </si>
  <si>
    <t>Total operating expenses</t>
  </si>
  <si>
    <t>Loss from operations</t>
  </si>
  <si>
    <t>Other income (expense):</t>
  </si>
  <si>
    <t>Other income</t>
  </si>
  <si>
    <t>Revaluation of derivative liability for convertible notes</t>
  </si>
  <si>
    <t>Interest expense</t>
  </si>
  <si>
    <t>Total other income (expense)</t>
  </si>
  <si>
    <t>Net Loss</t>
  </si>
  <si>
    <t>Statement of Comprehensive Income: Net Loss</t>
  </si>
  <si>
    <t>Other Comprehensive Loss</t>
  </si>
  <si>
    <t>Foreign Currency Adjustment</t>
  </si>
  <si>
    <t>Total Other Comprehensive Loss</t>
  </si>
  <si>
    <t>Total Comprehensive loss</t>
  </si>
  <si>
    <t>Net loss per common share, basic and diluted</t>
  </si>
  <si>
    <t>Weighted average common shares outstanding</t>
  </si>
  <si>
    <t>Consolidated Statements Of Cash Flows (Unaudited) - USD ($)</t>
  </si>
  <si>
    <t>CASH FLOWS FROM OPERATING ACTIVITIES</t>
  </si>
  <si>
    <t>Adjustments to reconcile net loss to net cash used in operating activities:</t>
  </si>
  <si>
    <t>Depreciation and amortization</t>
  </si>
  <si>
    <t>Common stock issued for compensation - consultants</t>
  </si>
  <si>
    <t>Common stock issued as compensation</t>
  </si>
  <si>
    <t>Non cash interest expense</t>
  </si>
  <si>
    <t>Loss (gain) on derivative valuation Currency loss</t>
  </si>
  <si>
    <t>Changes in Operating assets and liabilities:</t>
  </si>
  <si>
    <t>Accounts payable -related party</t>
  </si>
  <si>
    <t>Net cash used in operating activities</t>
  </si>
  <si>
    <t>CASH FLOWS FROM INVESTING ACTIVITIES</t>
  </si>
  <si>
    <t>Cash paid for investments</t>
  </si>
  <si>
    <t>Cash paid for loan receivable from consultant</t>
  </si>
  <si>
    <t>Net cash used in investing activities</t>
  </si>
  <si>
    <t>CASH FLOWS FROM FINANCING ACTIVITIES</t>
  </si>
  <si>
    <t>Proceeds from convertible notes payable</t>
  </si>
  <si>
    <t>Payments made on amounts due under License Agreement with Wazzamba S. A.</t>
  </si>
  <si>
    <t>Proceeds from loans payable to consultants and stockholders</t>
  </si>
  <si>
    <t>Payments made on loans payables to consultants &amp; stockholders</t>
  </si>
  <si>
    <t>Proceeds received from notes payable</t>
  </si>
  <si>
    <t>Net cash provided by financing activities</t>
  </si>
  <si>
    <t>Other comprehensive income ( loss ) effect of exchange rate changes on cash</t>
  </si>
  <si>
    <t>Net increase (decrease) in cash and cash equivalents</t>
  </si>
  <si>
    <t>CASH BALANCE - BEGINNING OF PERIOD</t>
  </si>
  <si>
    <t>CASH BALANCE (BANK OVERDRAFT) - END OF PERIOD</t>
  </si>
  <si>
    <t>Cash paid for interest</t>
  </si>
  <si>
    <t>SUPPLEMENTAL SCHEDULE OF NON-CASH INVESTING AND FINANCING ACTIVITIES:</t>
  </si>
  <si>
    <t>Licensing Agreement with Wazzamba SA in exchange for amounts due under Licensing agreement with Wazzamba SA</t>
  </si>
  <si>
    <t>Shares issued for settlement of loans payable to consultants and stockholders</t>
  </si>
  <si>
    <t>Shares issued for settlement of convertible notes payable</t>
  </si>
  <si>
    <t>Shares issued for patent acquisition</t>
  </si>
  <si>
    <t>Shares issued for equity interests in Imagic Ltd.</t>
  </si>
  <si>
    <t>Shares issued for equity interest in Barefoot Science Products &amp; Services, Inc.</t>
  </si>
  <si>
    <t>Convertible notes payable issued for equity interests in Imagic Ltd.</t>
  </si>
  <si>
    <t>Consolidated Statement Of Stockholders' Deficit - USD ($)</t>
  </si>
  <si>
    <t>Preferred Stock</t>
  </si>
  <si>
    <t>Common Stock</t>
  </si>
  <si>
    <t>Additional Paid-In Capital</t>
  </si>
  <si>
    <t>Common Stock Payable [Member]</t>
  </si>
  <si>
    <t>Accumulated During Dev. Stage</t>
  </si>
  <si>
    <t>Treasury Stock</t>
  </si>
  <si>
    <t>OCI</t>
  </si>
  <si>
    <t>Total</t>
  </si>
  <si>
    <t>Beginning Balance, Shares at May. 31, 2013</t>
  </si>
  <si>
    <t>Beginning Balance, Amount at May. 31, 2013</t>
  </si>
  <si>
    <t>Net loss</t>
  </si>
  <si>
    <t>Ending Balance, Amount at May. 31, 2014</t>
  </si>
  <si>
    <t>Common Stock issued for related party loan June17,2013, Shares</t>
  </si>
  <si>
    <t>Common Stock issued for related party loan June17,2013, Amount</t>
  </si>
  <si>
    <t>Common Stock issued for consulting (Meadow) 6/29/2013($.101)x, Share</t>
  </si>
  <si>
    <t>Common Stock issued for consulting (Meadow) 6/29/2013($.101)x, Amount</t>
  </si>
  <si>
    <t>Common Stock issued for web development(KC) 7/5/2013($.09), Shares</t>
  </si>
  <si>
    <t>Common Stock issued for web development(KC) 7/5/2013($.09), Amount</t>
  </si>
  <si>
    <t>Comon Stock issued for Investment Tech 7/9/2013($.089), Shares</t>
  </si>
  <si>
    <t>Comon Stock issued for Investment Tech 7/9/2013($.089), Amount</t>
  </si>
  <si>
    <t>Common Stock issued for IR consulting(Davis) 7/17/2013($.0833), Shares</t>
  </si>
  <si>
    <t>Common Stock issued for IR consulting(Davis) 7/17/2013($.0833), Amount</t>
  </si>
  <si>
    <t>Common Stock issed for related party loan(FMK) July22,2013, Shares</t>
  </si>
  <si>
    <t>Common Stock issed for related party loan(FMK) July22,2013, Amount</t>
  </si>
  <si>
    <t>Common Stock issued for acquisition(Imagic) July22,2013, Shares</t>
  </si>
  <si>
    <t>Common Stock issued for acquisition(Imagic) July22,2013, Amount</t>
  </si>
  <si>
    <t>Common Stock issued for consulting Bio Harmon. 8/15/2013($.071)issue($.01), Shares</t>
  </si>
  <si>
    <t>Common Stock issued for consulting Bio Harmon. 8/15/2013($.071)issue($.01), Amount</t>
  </si>
  <si>
    <t>Common Stock issued for consulting(Meadow) 8/26/2013($.0655), Shares</t>
  </si>
  <si>
    <t>Common Stock issued for consulting(Meadow) 8/26/2013($.0655), Amount</t>
  </si>
  <si>
    <t>Common Stock issed for loan conversion(Asher) 8/28/2013($.0359), Shares</t>
  </si>
  <si>
    <t>Common Stock issed for loan conversion(Asher) 8/28/2013($.0359), Amount</t>
  </si>
  <si>
    <t>Stock issued for loan conv. Asher 9/18/13 ($25K) Bal. of loan ($14.5k), Shares</t>
  </si>
  <si>
    <t>Stock issued for loan conv. Asher 9/18/13 ($25K) Bal. of loan ($14.5k), Amount</t>
  </si>
  <si>
    <t>Stock issued for consulting Caramel ( 10/9/13), Shares</t>
  </si>
  <si>
    <t>Stock issued for consulting Caramel ( 10/9/13), Amount</t>
  </si>
  <si>
    <t>Stock issued for consulting (Kauffman) 10/10/13, Shares</t>
  </si>
  <si>
    <t>Stock issued for consulting (Kauffman) 10/10/13, Amount</t>
  </si>
  <si>
    <t>Stock issued for loan conv Asher (11/14/13) ($14.5k) Bal. of loan ( $0), Shares</t>
  </si>
  <si>
    <t>Stock issued for loan conv Asher (11/14/13) ($14.5k) Bal. of loan ( $0), Amount</t>
  </si>
  <si>
    <t>Stock issued for loan conv. Asher (11/4/13) ($$15k) Bal. of loan ($33750), Shares</t>
  </si>
  <si>
    <t>Stock issued for loan conv. Asher (11/4/13) ($$15k) Bal. of loan ($33750), Amount</t>
  </si>
  <si>
    <t>Stock issued for related party loan ( Frmk) (11/7/13) $52.5k Bal. of loan ($0), Shares</t>
  </si>
  <si>
    <t>Stock issued for related party loan ( Frmk) (11/7/13) $52.5k Bal. of loan ($0), Amount</t>
  </si>
  <si>
    <t>Stock issued for loan conv. Asher (11/12/13) ($15K) Bal. of loan ($18,750), Shares</t>
  </si>
  <si>
    <t>Stock issued for loan conv. Asher (11/12/13) ($15K) Bal. of loan ($18,750), Amount</t>
  </si>
  <si>
    <t>Stock issued for loan conv. Iconic (11/14/13) ($13,197) Bal. of loan ($36,603), Shares</t>
  </si>
  <si>
    <t>Stock issued for loan conv. Iconic (11/14/13) ($13,197) Bal. of loan ($36,603), Amount</t>
  </si>
  <si>
    <t>Stock issued for consulting (Kauffman) 11/15/13, Shares</t>
  </si>
  <si>
    <t>Stock issued for consulting (Kauffman) 11/15/13, Amount</t>
  </si>
  <si>
    <t>Stock issued for loan conv. Asher (11/19/13) ($18.5K) Bal. of loan ($0), Shares</t>
  </si>
  <si>
    <t>Stock issued for loan conv. Asher (11/19/13) ($18.5K) Bal. of loan ($0), Amount</t>
  </si>
  <si>
    <t>Stock issued for loan conv Iconic (11/19/13) ($22,126) Bal. of loan ($14,852), Shares</t>
  </si>
  <si>
    <t>Stock issued for loan conv Iconic (11/19/13) ($22,126) Bal. of loan ($14,852), Amount</t>
  </si>
  <si>
    <t>Stock issued for investment in Imagic (12/3/13) $.0125, Shares</t>
  </si>
  <si>
    <t>Stock issued for investment in Imagic (12/3/13) $.0125, Amount</t>
  </si>
  <si>
    <t>Stock issued for loan conv. Iconic (12/4/13) ($14,852) Bal. of loan ($0) $.099, Shares</t>
  </si>
  <si>
    <t>Stock issued for loan conv. Iconic (12/4/13) ($14,852) Bal. of loan ($0) $.099, Amount</t>
  </si>
  <si>
    <t>Stock issued for loan conv. Icon/FrMk (12/18/13) ($11,435) Bal. of loan ($38,565)$.01, Shares</t>
  </si>
  <si>
    <t>Stock issued for loan conv. Icon/FrMk (12/18/13) ($11,435) Bal. of loan ($38,565)$.01, Amount</t>
  </si>
  <si>
    <t>Stock issued for loan conv. Asher (12/26/13) ($20K) Bal. of loan ($30,050)$.02, Shares</t>
  </si>
  <si>
    <t>Stock issued for loan conv. Asher (12/26/13) ($20K) Bal. of loan ($30,050)$.02, Amount</t>
  </si>
  <si>
    <t>Stock issued for loan conv. Asher (12/30/13) ($23K) Bal. of loan ($7,050)$.0125, Shares</t>
  </si>
  <si>
    <t>Stock issued for loan conv. Asher (12/30/13) ($23K) Bal. of loan ($7,050)$.0125, Amount</t>
  </si>
  <si>
    <t>Stock issued for loan conv. Asher (1/6/14) ($7,050) Bal. of loan ($0)$.01, Shares</t>
  </si>
  <si>
    <t>Stock issued for loan conv. Asher (1/6/14) ($7,050) Bal. of loan ($0)$.01, Amount</t>
  </si>
  <si>
    <t>Stock issued for loan conv. Iconic/FrMk (1/13/14) ($13,017) Bal. of loan ($25,548)$.009, Shares</t>
  </si>
  <si>
    <t>Stock issued for loan conv. Iconic/FrMk (1/13/14) ($13,017) Bal. of loan ($25,548)$.009, Amount</t>
  </si>
  <si>
    <t>Stock issued for loan conv. Iconic/FrMk (1/23/14) ($14K) Bal of loan ($11,548) $.009, Shares</t>
  </si>
  <si>
    <t>Stock issued for loan conv. Iconic/FrMk (1/23/14) ($14K) Bal of loan ($11,548) $.009, Amount</t>
  </si>
  <si>
    <t>Stock issued for loan conv. Iconic/FrMk (2/3/14) ($14,998) Bal of loan ($0) $.009, Shares</t>
  </si>
  <si>
    <t>Stock issued for loan conv. Iconic/FrMk (2/3/14) ($14,998) Bal of loan ($0) $.009, Amount</t>
  </si>
  <si>
    <t>Stock issued for loan conv. JSJ (2/6/14) ($17,150) Bal of loan ($7,850) $.0082, Shares</t>
  </si>
  <si>
    <t>Stock issued for loan conv. JSJ (2/6/14) ($17,150) Bal of loan ($7,850) $.0082, Amount</t>
  </si>
  <si>
    <t>Stock issued for loan conv. JMJ (2/11/14) ($10,800) Bal of loan ($11,548) $.0088, Shares</t>
  </si>
  <si>
    <t>Stock issued for loan conv. JMJ (2/11/14) ($10,800) Bal of loan ($11,548) $.0088, Amount</t>
  </si>
  <si>
    <t>Stock issued for loan conv Cont. Eq. (2/11/14) ($20k) Bal of loan ($10K)$.0088, Shares</t>
  </si>
  <si>
    <t>Stock issued for loan conv Cont. Eq. (2/11/14) ($20k) Bal of loan ($10K)$.0088, Amount</t>
  </si>
  <si>
    <t>Stock issued for loan conv Blk Mtn (2/13/14) ($15k) Bal of loan ($45.5)$.0088, Shares</t>
  </si>
  <si>
    <t>Stock issued for loan conv Blk Mtn (2/13/14) ($15k) Bal of loan ($45.5)$.0088, Amount</t>
  </si>
  <si>
    <t>Stock issued for loan conv. JMJ (2/25/14) ($12k) Bal of loan ($27,200) $.0055, Shares</t>
  </si>
  <si>
    <t>Stock issued for loan conv. JMJ (2/25/14) ($12k) Bal of loan ($27,200) $.0055, Amount</t>
  </si>
  <si>
    <t>Stock issued for loan conv. Cont. Eq. (2/26/14) ($10k) Bal of loan ($0) $.0056, Shares</t>
  </si>
  <si>
    <t>Stock issued for loan conv. Cont. Eq. (2/26/14) ($10k) Bal of loan ($0) $.0056, Amount</t>
  </si>
  <si>
    <t>Stock issued for consulting (Thorsteinson) 3/3/14/$.0067, Shares</t>
  </si>
  <si>
    <t>Stock issued for consulting (Thorsteinson) 3/3/14/$.0067, Amount</t>
  </si>
  <si>
    <t>Stock issued for loan conv. RdWd III (3/3/14) ($10,913) Bal of loan ($84,087), Shares</t>
  </si>
  <si>
    <t>Stock issued for loan conv. RdWd III (3/3/14) ($10,913) Bal of loan ($84,087), Amount</t>
  </si>
  <si>
    <t>Stock issued for loan conv. RdWd III (3/6/14) ($10,133) Bal of loan ($73,955), Shares</t>
  </si>
  <si>
    <t>Stock issued for loan conv. RdWd III (3/6/14) ($10,133) Bal of loan ($73,955), Amount</t>
  </si>
  <si>
    <t>Stock issued for loan conv. JSJ (3/6/14) ($9,178) Bal of loan ($0), Shares</t>
  </si>
  <si>
    <t>Stock issued for loan conv. JSJ (3/6/14) ($9,178) Bal of loan ($0), Amount</t>
  </si>
  <si>
    <t>Stock issued for loan conv. RdWd III (3/6/14) ($10,663) Bal of loan ($63,292), Shares</t>
  </si>
  <si>
    <t>Stock issued for loan conv. RdWd III (3/6/14) ($10,663) Bal of loan ($63,292), Amount</t>
  </si>
  <si>
    <t>Stock issued for consulting (Pre. Vnt. Partns) 3/17/14 $.0058, Shares</t>
  </si>
  <si>
    <t>Stock issued for consulting (Pre. Vnt. Partns) 3/17/14 $.0058, Amount</t>
  </si>
  <si>
    <t>Stock issued for officers (3/17/14) AR ( 15m) TC ( 10m) Brent S. ( 2m ) $.0058, Shares</t>
  </si>
  <si>
    <t>Stock issued for officers (3/17/14) AR ( 15m) TC ( 10m) Brent S. ( 2m ) $.0058, Amount</t>
  </si>
  <si>
    <t>Stock issued for loan conv. Asher (3/18/14) ($15,000) Bal. of loan ($35,050), Shares</t>
  </si>
  <si>
    <t>Stock issued for loan conv. Asher (3/18/14) ($15,000) Bal. of loan ($35,050), Amount</t>
  </si>
  <si>
    <t>Stock issued for loan conv. RdWd III (3/18/14) ($12,968) Bal of loan ($50,323), Shares</t>
  </si>
  <si>
    <t>Stock issued for loan conv. RdWd III (3/18/14) ($12,968) Bal of loan ($50,323), Amount</t>
  </si>
  <si>
    <t>Stock issued for consulting (Bill Sharpe) 3/19/14 $.0049, Shares</t>
  </si>
  <si>
    <t>Stock issued for consulting (Bill Sharpe) 3/19/14 $.0049, Amount</t>
  </si>
  <si>
    <t>Stock issued for loan conv. Asher (3/20/14) ($19.5k) Bal. of loan ($15,550), Shares</t>
  </si>
  <si>
    <t>Stock issued for loan conv. Asher (3/20/14) ($19.5k) Bal. of loan ($15,550), Amount</t>
  </si>
  <si>
    <t>Stock issued for loan conv. RdWd III (3/24/14) ($13,187) Bal of loan ($37,136), Shares</t>
  </si>
  <si>
    <t>Stock issued for loan conv. RdWd III (3/24/14) ($13,187) Bal of loan ($37,136), Amount</t>
  </si>
  <si>
    <t>Stock issued for loan conv. Asher (3/25/14) ($11.4k) Bal. of loan ($4,150), Shares</t>
  </si>
  <si>
    <t>Stock issued for loan conv. Asher (3/25/14) ($11.4k) Bal. of loan ($4,150), Amount</t>
  </si>
  <si>
    <t>Stock issued for loan conv. Asher (3/28/14) ($4,150) Bal. of loan ($0), Shares</t>
  </si>
  <si>
    <t>Stock issued for loan conv. Asher (3/28/14) ($4,150) Bal. of loan ($0), Amount</t>
  </si>
  <si>
    <t>Stock issued for loan conv. RdWd III (3/28/14) ($6,642) Bal of loan ($30,495), Shares</t>
  </si>
  <si>
    <t>Stock issued for loan conv. RdWd III (3/28/14) ($6,642) Bal of loan ($30,495), Amount</t>
  </si>
  <si>
    <t>Stock issued for loan conv. Blk Mtn (4/1/14) ($15k) Bal of loan ($30.5), Shares</t>
  </si>
  <si>
    <t>Stock issued for loan conv. Blk Mtn (4/1/14) ($15k) Bal of loan ($30.5), Amount</t>
  </si>
  <si>
    <t>Stock issued for loan conv. JMJ (4/2/14) ($7,038) Bal of loan ($32,384), Shares</t>
  </si>
  <si>
    <t>Stock issued for loan conv. JMJ (4/2/14) ($7,038) Bal of loan ($32,384), Amount</t>
  </si>
  <si>
    <t>Stock issued for loan conv. RdWd III (4/2/14) ($6,996) Bal of loan ($23,499), Shares</t>
  </si>
  <si>
    <t>Stock issued for loan conv. RdWd III (4/2/14) ($6,996) Bal of loan ($23,499), Amount</t>
  </si>
  <si>
    <t>Stock issued for loan conv. RdWd III (4/8/14) ($7,363) Bal of loan ($16,136), Shares</t>
  </si>
  <si>
    <t>Stock issued for loan conv. RdWd III (4/8/14) ($7,363) Bal of loan ($16,136), Amount</t>
  </si>
  <si>
    <t>Stock issued for loan conv. Blk Mtn (4/10/14) ($15k) Bal of loan ($15.5), Shares</t>
  </si>
  <si>
    <t>Stock issued for loan conv. Blk Mtn (4/10/14) ($15k) Bal of loan ($15.5), Amount</t>
  </si>
  <si>
    <t>Stock issued for loan conv. JMJ (4/10/14) ($32,384) Bal of loan ($0), Shares</t>
  </si>
  <si>
    <t>Stock issued for loan conv. JMJ (4/10/14) ($32,384) Bal of loan ($0), Amount</t>
  </si>
  <si>
    <t>Stock issued for loan conv. RdWd III (4/10/14) ($7,748) Bal of loan ($8,388), Shares</t>
  </si>
  <si>
    <t>Stock issued for loan conv. RdWd III (4/10/14) ($7,748) Bal of loan ($8,388), Amount</t>
  </si>
  <si>
    <t>Stock issued for loan conv. JSJ (4/10/14) ($4,088) Bal of loan ($20,812), Shares</t>
  </si>
  <si>
    <t>Stock issued for loan conv. JSJ (4/10/14) ($4,088) Bal of loan ($20,812), Amount</t>
  </si>
  <si>
    <t>Stock issued for loan conv. RdWd III (4/16/14) ($8,367) Bal of loan ($3,054), Shares</t>
  </si>
  <si>
    <t>Stock issued for loan conv. RdWd III (4/16/14) ($8,367) Bal of loan ($3,054), Amount</t>
  </si>
  <si>
    <t>Stock issued for loan conv. Blk Mtn (4/16/14) ($15.5k) Bal of loan ($0), Shares</t>
  </si>
  <si>
    <t>Stock issued for loan conv. Blk Mtn (4/16/14) ($15.5k) Bal of loan ($0), Amount</t>
  </si>
  <si>
    <t>Stock issued for interest on JMJ loan dated 8/7/13 (4/23/14), Shares</t>
  </si>
  <si>
    <t>Stock issued for interest on JMJ loan dated 8/7/13 (4/23/14), Amount</t>
  </si>
  <si>
    <t>Stock issued for loan conv. JSJ (4/29/14) ($14,009) Bal of loan ($20,812), Shares</t>
  </si>
  <si>
    <t>Stock issued for loan conv. JSJ (4/29/14) ($14,009) Bal of loan ($20,812), Amount</t>
  </si>
  <si>
    <t>Stock issued for BF Science Investment 5/5/14 $.003, Shares</t>
  </si>
  <si>
    <t>Stock issued for BF Science Investment 5/5/14 $.003, Amount</t>
  </si>
  <si>
    <t>Stock issued for loan conv. Iconic (5/6/14) ($15K) Bal of loan ($15k), Shares</t>
  </si>
  <si>
    <t>Stock issued for loan conv. Iconic (5/6/14) ($15K) Bal of loan ($15k), Amount</t>
  </si>
  <si>
    <t>Stock issued for loan conv. RdWd III (5/6/14) ($8,367) Bal of loan ($0), Shares</t>
  </si>
  <si>
    <t>Stock issued for loan conv. RdWd III (5/6/14) ($8,367) Bal of loan ($0), Amount</t>
  </si>
  <si>
    <t>Stock issued for loan conv. Iconic (5/14/14) ($16,533K) Bal of loan ($0k), Shares</t>
  </si>
  <si>
    <t>Stock issued for loan conv. Iconic (5/14/14) ($16,533K) Bal of loan ($0k), Amount</t>
  </si>
  <si>
    <t>Stock issued for loan conv. JSJ (5/14/14) ($8,516) Bal of loan (0), Shares</t>
  </si>
  <si>
    <t>Stock issued for loan conv. JSJ (5/14/14) ($8,516) Bal of loan (0), Amount</t>
  </si>
  <si>
    <t>Stock issued for consulting to Meadow Grove (May 27 ,2014)$.0023, Shares</t>
  </si>
  <si>
    <t>Stock issued for consulting to Meadow Grove (May 27 ,2014)$.0023, Amount</t>
  </si>
  <si>
    <t>Stock issued for loan conv. Asher (5/28/14) ($11.4k) Bal. of loan ($4,150), Shares</t>
  </si>
  <si>
    <t>Stock issued for loan conv. Asher (5/28/14) ($11.4k) Bal. of loan ($4,150), Amount</t>
  </si>
  <si>
    <t>Stock issued for loan conv. Iconic (5/29/14) ($15K) Bal of loan ($0k), Shares</t>
  </si>
  <si>
    <t>Stock issued for loan conv. Iconic (5/29/14) ($15K) Bal of loan ($0k), Amount</t>
  </si>
  <si>
    <t>Stock cancel for loan conv. JSJ (5/14/14) ($8,516) Bal of loan (8,516), Shares</t>
  </si>
  <si>
    <t>Stock cancel for loan conv. JSJ (5/14/14) ($8,516) Bal of loan (8,516), Amount</t>
  </si>
  <si>
    <t>Stock issued for loan conv. JSJ (6/3/14) ($8,734) Bal loan (0) Replace 5/14/14, Shares</t>
  </si>
  <si>
    <t>Stock issued for loan conv. JSJ (6/3/14) ($8,734) Bal loan (0) Replace 5/14/14, Amount</t>
  </si>
  <si>
    <t>Stock issued for loan conv. Asher (6/4/14) ($7,300) Bal. of loan ($0), Shares</t>
  </si>
  <si>
    <t>Stock issued for loan conv. Asher (6/4/14) ($7,300) Bal. of loan ($0), Amount</t>
  </si>
  <si>
    <t>Stock issued for loan conv. Gel Prop. (6/11/14) ($7.5k) Bal. of loan ($27.5), Shares</t>
  </si>
  <si>
    <t>Stock issued for loan conv. Gel Prop. (6/11/14) ($7.5k) Bal. of loan ($27.5), Amount</t>
  </si>
  <si>
    <t>Stock issued for loan conv. Gel Prop. (6/20/14) ($5k) Bal. of loan ($22.5), Shares</t>
  </si>
  <si>
    <t>Stock issued for loan conv. Gel Prop. (6/20/14) ($5k) Bal. of loan ($22.5), Amount</t>
  </si>
  <si>
    <t>Stock issued for loan conv. JMJ (6/24/14) ($14.4k) Bal of loan ($47,924), Shares</t>
  </si>
  <si>
    <t>Stock issued for loan conv. JMJ (6/24/14) ($14.4k) Bal of loan ($47,924), Amount</t>
  </si>
  <si>
    <t>Stock issued for consulting to Meadow Grove (6/25/14)$.0023 ($.0011), Shares</t>
  </si>
  <si>
    <t>Stock issued for consulting to Meadow Grove (6/25/14)$.0023 ($.0011), Amount</t>
  </si>
  <si>
    <t>Stock issued for loan conv. Gel Prop. (6/26/14) ($5k) Bal. of loan ($17.5), Shares</t>
  </si>
  <si>
    <t>Stock issued for loan conv. Gel Prop. (6/26/14) ($5k) Bal. of loan ($17.5), Amount</t>
  </si>
  <si>
    <t>Stock issued for loan conv. Iconic (6/30/14) ($16,730) Bal of loan ($0k), Shares</t>
  </si>
  <si>
    <t>Stock issued for loan conv. Iconic (6/30/14) ($16,730) Bal of loan ($0k), Amount</t>
  </si>
  <si>
    <t>Stock issued for loan conv. Gel Prop. (6/30/14) ($5.1k) Bal. of loan ($12.4k), Shares</t>
  </si>
  <si>
    <t>Stock issued for loan conv. Gel Prop. (6/30/14) ($5.1k) Bal. of loan ($12.4k), Amount</t>
  </si>
  <si>
    <t>Stock issued for loan conv. LG Cap. (7/2/14) ($11,509) Bal. of loan ($39k), Shares</t>
  </si>
  <si>
    <t>Stock issued for loan conv. LG Cap. (7/2/14) ($11,509) Bal. of loan ($39k), Amount</t>
  </si>
  <si>
    <t>Stock issued for loan conv. Gel Prop. (7/10/14) ($8k) Bal. of loan ($4.4k), Shares</t>
  </si>
  <si>
    <t>Stock issued for loan conv. Gel Prop. (7/10/14) ($8k) Bal. of loan ($4.4k), Amount</t>
  </si>
  <si>
    <t>Stock issued for loan conv. Asher (7/14/14) ($15k) Bal. of loan ($22.5k), Shares</t>
  </si>
  <si>
    <t>Stock issued for loan conv. Asher (7/14/14) ($15k) Bal. of loan ($22.5k), Amount</t>
  </si>
  <si>
    <t>Stock issued for loan conv. LG Cap. (7/14/14) ($8,906) Bal. of loan ($30.5k), Shares</t>
  </si>
  <si>
    <t>Stock issued for loan conv. LG Cap. (7/14/14) ($8,906) Bal. of loan ($30.5k), Amount</t>
  </si>
  <si>
    <t>Stock issued for loan conv. Asher (7/14/14) ($15k) Bal. of loan ($7.5k), Shares</t>
  </si>
  <si>
    <t>Stock issued for loan conv. Asher (7/14/14) ($15k) Bal. of loan ($7.5k), Amount</t>
  </si>
  <si>
    <t>Stock issued for loan conv. Gel Prop. (7/18/14) ($4.4k) Bal. of loan (0), Shares</t>
  </si>
  <si>
    <t>Stock issued for loan conv. Gel Prop. (7/18/14) ($4.4k) Bal. of loan (0), Amount</t>
  </si>
  <si>
    <t>Stock issued for loan conv. Asher (7/17/14) ($9k) Bal. of loan (0), Shares</t>
  </si>
  <si>
    <t>Stock issued for loan conv. Asher (7/17/14) ($9k) Bal. of loan (0), Amount</t>
  </si>
  <si>
    <t>Stock issued for loan conv. LG Cap. (7/25/14) ($5,253) Bal. of loan ($25.5k), Shares</t>
  </si>
  <si>
    <t>Stock issued for loan conv. LG Cap. (7/25/14) ($5,253) Bal. of loan ($25.5k), Amount</t>
  </si>
  <si>
    <t>Stock issued for loan conv.LG Cap. (7/31/14) ($8k) Bal. of loan ($17.5k), Shares</t>
  </si>
  <si>
    <t>Stock issued for loan conv.LG Cap. (7/31/14) ($8k) Bal. of loan ($17.5k), Amount</t>
  </si>
  <si>
    <t>Stock issued for loan conv. JMJ (7/31/14) ($9,840) Bal. of loan ($38,084), Shares</t>
  </si>
  <si>
    <t>Stock issued for loan conv. JMJ (7/31/14) ($9,840) Bal. of loan ($38,084), Amount</t>
  </si>
  <si>
    <t>Stock issued for loan conv. LG Cap.. (8/4/14) ($9,497) Bal. of loan ($8.6k), Shares</t>
  </si>
  <si>
    <t>Stock issued for loan conv. LG Cap.. (8/4/14) ($9,497) Bal. of loan ($8.6k), Amount</t>
  </si>
  <si>
    <t>Stock issued for loan conv. LG Cap.. (8/6/14) ($9,065) Bal. of loan ($0), Shares</t>
  </si>
  <si>
    <t>Stock issued for loan conv. LG Cap.. (8/6/14) ($9,065) Bal. of loan ($0), Amount</t>
  </si>
  <si>
    <t>Stock issued for loan conv. JMJ (8/7/14) ($13,680) Bal. of loan ($24,404), Shares</t>
  </si>
  <si>
    <t>Stock issued for loan conv. JMJ (8/7/14) ($13,680) Bal. of loan ($24,404), Amount</t>
  </si>
  <si>
    <t>Stock issued to Shel. Davis for loan repayment(8/13/14) (41,102), Shares</t>
  </si>
  <si>
    <t>Stock issued to Shel. Davis for loan repayment(8/13/14) (41,102), Amount</t>
  </si>
  <si>
    <t>Stock issued for loan conv. Asher (8/14/14) ($15k) Bal. of loan (12.5k), Shares</t>
  </si>
  <si>
    <t>Stock issued for loan conv. Asher (8/14/14) ($15k) Bal. of loan (12.5k), Amount</t>
  </si>
  <si>
    <t>Stock issued for loan conv. JMJ (8/18/14) ($14,040) Bal. of loan ($10,364), Shares</t>
  </si>
  <si>
    <t>Stock issued for loan conv. JMJ (8/18/14) ($14,040) Bal. of loan ($10,364), Amount</t>
  </si>
  <si>
    <t>Stock issued for loan conv. LG (8/29/14)Bal $24,575, Shares</t>
  </si>
  <si>
    <t>Stock issued for loan conv. LG (8/29/14)Bal $24,575, Amount</t>
  </si>
  <si>
    <t>Stock issued for loan conv. Asher (8/16/14) ($15,374) Bal. of loan (0), Shares</t>
  </si>
  <si>
    <t>Stock issued for loan conv. Asher (8/16/14) ($15,374) Bal. of loan (0), Amount</t>
  </si>
  <si>
    <t>Stock issued for loan conv. JMJ (9/4/14) ($14,04) Bal. of loan ($0), Shares</t>
  </si>
  <si>
    <t>Stock issued for loan conv. JMJ (9/4/14) ($14,04) Bal. of loan ($0), Amount</t>
  </si>
  <si>
    <t>Stock issued for loan conv. Iconic (9/4/14) ($8,538) Bal. of loan ($21,462), Shares</t>
  </si>
  <si>
    <t>Stock issued for loan conv. Iconic (9/4/14) ($8,538) Bal. of loan ($21,462), Amount</t>
  </si>
  <si>
    <t>Stock issued for loan conv. LG (9/12/14)Bal $24,575, Shares</t>
  </si>
  <si>
    <t>Stock issued for loan conv. LG (9/12/14)Bal $24,575, Amount</t>
  </si>
  <si>
    <t>Stock issued for loan conv. Iconic (9/19/14) ($8,538) Bal. of loan ($23,276), Shares</t>
  </si>
  <si>
    <t>Stock issued for loan conv. Iconic (9/19/14) ($8,538) Bal. of loan ($23,276), Amount</t>
  </si>
  <si>
    <t>Stock issued for loan conv. JSJ (9/19/14) ($4,692) Bal. of loan ($27,231), Shares</t>
  </si>
  <si>
    <t>Stock issued for loan conv. JSJ (9/19/14) ($4,692) Bal. of loan ($27,231), Amount</t>
  </si>
  <si>
    <t>Stock issued for loan conv. LG (9/19/14) ($5,014) Bal of loan ( $16,900), Shares</t>
  </si>
  <si>
    <t>Stock issued for loan conv. LG (9/19/14) ($5,014) Bal of loan ( $16,900), Amount</t>
  </si>
  <si>
    <t>Stock issued for loan conv. JMJ (9/19/14) ($12K) Bal of loan ( $50,222), Shares</t>
  </si>
  <si>
    <t>Stock issued for loan conv. JMJ (9/19/14) ($12K) Bal of loan ( $50,222), Amount</t>
  </si>
  <si>
    <t>Stock issued for loan conv. JSJ (9/23/14) ($4,922) Bal. of loan ($27,231), Shares</t>
  </si>
  <si>
    <t>Stock issued for loan conv. JSJ (9/23/14) ($4,922) Bal. of loan ($27,231), Amount</t>
  </si>
  <si>
    <t>Stock issued for loan conv. JSJ (10/1/14) ($2,582) Bal. of loan ($19,828), Shares</t>
  </si>
  <si>
    <t>Stock issued for loan conv. JSJ (10/1/14) ($2,582) Bal. of loan ($19,828), Amount</t>
  </si>
  <si>
    <t>Stock issued for loan conv. Iconic (10/114) ($6,633) Bal. of loan ($21,462), Shares</t>
  </si>
  <si>
    <t>Stock issued for loan conv. Iconic (10/114) ($6,633) Bal. of loan ($21,462), Amount</t>
  </si>
  <si>
    <t>Stock issued for loan conv. JMJ (10/1//14) ($6.3K) Bal of loan ( $41,686), Shares</t>
  </si>
  <si>
    <t>Stock issued for loan conv. JMJ (10/1//14) ($6.3K) Bal of loan ( $41,686), Amount</t>
  </si>
  <si>
    <t>Stock issued for loan conv. Redwd III (10/1//14) ($2,680) Bal of loan ( $47,320), Shares</t>
  </si>
  <si>
    <t>Stock issued for loan conv. Redwd III (10/1//14) ($2,680) Bal of loan ( $47,320), Amount</t>
  </si>
  <si>
    <t>Stock issued for loan conv. KBM (10/16//14) ($3,225) Bal of loan ( $39,275), Shares</t>
  </si>
  <si>
    <t>Stock issued for loan conv. KBM (10/16//14) ($3,225) Bal of loan ( $39,275), Amount</t>
  </si>
  <si>
    <t>Stock issued for loan conv. KBM (10/16//14) ($4,390) Bal of loan ( $34,885), Shares</t>
  </si>
  <si>
    <t>Stock issued for loan conv. KBM (10/16//14) ($4,390) Bal of loan ( $34,885), Amount</t>
  </si>
  <si>
    <t>Stock issued for loan conv. WHC (10/16//14) ($4,624) Bal of loan ( $48,376), Shares</t>
  </si>
  <si>
    <t>Stock issued for loan conv. WHC (10/16//14) ($4,624) Bal of loan ( $48,376), Amount</t>
  </si>
  <si>
    <t>Stock issued for loan conv. Tonaquint (10/16//14) ($4,393) Bal of loan ( $48,376), Shares</t>
  </si>
  <si>
    <t>Stock issued for loan conv. Tonaquint (10/16//14) ($4,393) Bal of loan ( $48,376), Amount</t>
  </si>
  <si>
    <t>Stock issued for loan conv. KBM (10/120//14) ($7,615) Bal of loan ( $27,220), Shares</t>
  </si>
  <si>
    <t>Stock issued for loan conv. KBM (10/120//14) ($7,615) Bal of loan ( $27,220), Amount</t>
  </si>
  <si>
    <t>Stock issued for loan conv. Redwd III (10/20//14) ($2,968) Bal of loan ( $41,532), Shares</t>
  </si>
  <si>
    <t>Stock issued for loan conv. Redwd III (10/20//14) ($2,968) Bal of loan ( $41,532), Amount</t>
  </si>
  <si>
    <t>Stock issued for loan conv. LG (10/30/14) ($3,687) Bal of loan ( $13,400), Shares</t>
  </si>
  <si>
    <t>Stock issued for loan conv. LG (10/30/14) ($3,687) Bal of loan ( $13,400), Amount</t>
  </si>
  <si>
    <t>Stock issued for loan conv. KBM (11/10/14) ($7,615) Bal of loan ( $19,655), Shares</t>
  </si>
  <si>
    <t>Stock issued for loan conv. KBM (11/10/14) ($7,615) Bal of loan ( $19,655), Amount</t>
  </si>
  <si>
    <t>Stock issued for loan conv. Iconic (11/10//14) ($8,105) Bal of loan ( $8,538), Shares</t>
  </si>
  <si>
    <t>Stock issued for loan conv. Iconic (11/10//14) ($8,105) Bal of loan ( $8,538), Amount</t>
  </si>
  <si>
    <t>Stock issued for loan conv. WHC (11/19/14) ($5,376) Bal of loan ( $43,000), Shares</t>
  </si>
  <si>
    <t>Stock issued for loan conv. WHC (11/19/14) ($5,376) Bal of loan ( $43,000), Amount</t>
  </si>
  <si>
    <t>Stock issued for loan conv. KBM (11/19/14) ($7615) Bal of loan ( $12,040), Shares</t>
  </si>
  <si>
    <t>Stock issued for loan conv. KBM (11/19/14) ($7615) Bal of loan ( $12,040), Amount</t>
  </si>
  <si>
    <t>Stock issued for loan conv. Redwd III (11/19/14) ($3,123) Bal of loan ( $38,409), Shares</t>
  </si>
  <si>
    <t>Stock issued for loan conv. Redwd III (11/19/14) ($3,123) Bal of loan ( $38,409), Amount</t>
  </si>
  <si>
    <t>Stock issued for loan conv. LG (11/1914) ($4,443) Bal of loan ( $9,200), Shares</t>
  </si>
  <si>
    <t>Stock issued for loan conv. LG (11/1914) ($4,443) Bal of loan ( $9,200), Amount</t>
  </si>
  <si>
    <t>Stock issued for loan conv. Iconic (11/20//14) ($5,207) Bal of loan ( $49,793), Shares</t>
  </si>
  <si>
    <t>Stock issued for loan conv. Iconic (11/20//14) ($5,207) Bal of loan ( $49,793), Amount</t>
  </si>
  <si>
    <t>Stock issued for loan conv. LG (12/1/14) ($4,667) Bal of loan ( $4,800), Shares</t>
  </si>
  <si>
    <t>Stock issued for loan conv. LG (12/1/14) ($4,667) Bal of loan ( $4,800), Amount</t>
  </si>
  <si>
    <t>Stock issued for loan conv. Redwd III (12/314) ($3,287) Bal of loan ( $35,286), Shares</t>
  </si>
  <si>
    <t>Stock issued for loan conv. Redwd III (12/314) ($3,287) Bal of loan ( $35,286), Amount</t>
  </si>
  <si>
    <t>Stock issued for loan conv. KBM (12/5/14) ($11,400) Bal of loan ( $640), Shares</t>
  </si>
  <si>
    <t>Stock issued for loan conv. KBM (12/5/14) ($11,400) Bal of loan ( $640), Amount</t>
  </si>
  <si>
    <t>Stock issued for loan conv. Iconic (12/10/14) ($3,148) Bal of loan ( $46,645), Shares</t>
  </si>
  <si>
    <t>Stock issued for loan conv. Iconic (12/10/14) ($3,148) Bal of loan ( $46,645), Amount</t>
  </si>
  <si>
    <t>Stock issued for loan conv. WHC (12/10/14) ($4,800) Bal of loan ( $38,200), Shares</t>
  </si>
  <si>
    <t>Stock issued for loan conv. WHC (12/10/14) ($4,800) Bal of loan ( $38,200), Amount</t>
  </si>
  <si>
    <t>Stock issued for loan conv. Tonaquint (11/10//14) ($3,937) Bal of loan ( $44,309), Shares</t>
  </si>
  <si>
    <t>Stock issued for loan conv. Tonaquint (11/10//14) ($3,937) Bal of loan ( $44,309), Amount</t>
  </si>
  <si>
    <t>Stock issued for loan conv. JSJ (12/16/14) ($7,698) Bal. of loan ($12,130), Shares</t>
  </si>
  <si>
    <t>Stock issued for loan conv. JSJ (12/16/14) ($7,698) Bal. of loan ($12,130), Amount</t>
  </si>
  <si>
    <t>Stock issued for loan conv. JMJ (12/22/14) ($19,080) Bal of loan ( $24,842), Shares</t>
  </si>
  <si>
    <t>Stock issued for loan conv. JMJ (12/22/14) ($19,080) Bal of loan ( $24,842), Amount</t>
  </si>
  <si>
    <t>Thomas Kidd - , Shares</t>
  </si>
  <si>
    <t>Thomas Kidd - , Amount</t>
  </si>
  <si>
    <t>Stock issued for loan conv. Adar (12/30/14) ($3,846) Bal of loan ( $48,154), Shares</t>
  </si>
  <si>
    <t>Stock issued for loan conv. Adar (12/30/14) ($3,846) Bal of loan ( $48,154), Amount</t>
  </si>
  <si>
    <t>Stock issued for loan conv. KBM (12/31/14) ($2,340) Bal of loan ( $0), Shares</t>
  </si>
  <si>
    <t>Stock issued for loan conv. KBM (12/31/14) ($2,340) Bal of loan ( $0), Amount</t>
  </si>
  <si>
    <t>Stock issued for loan conv. KBM (12/31/14) ($9,060) Bal of loan ($23,440), Shares</t>
  </si>
  <si>
    <t>Stock issued for loan conv. KBM (12/31/14) ($9,060) Bal of loan ($23,440), Amount</t>
  </si>
  <si>
    <t>Stock issued for loan conv. LG (12/31/14) ($5,121) Bal of loan ( $4,800), Shares</t>
  </si>
  <si>
    <t>Stock issued for loan conv. LG (12/31/14) ($5,121) Bal of loan ( $4,800), Amount</t>
  </si>
  <si>
    <t>Stock issued for loan conv. Tonaquint (1/12/14) ($4k) Bal of loan ( $40,559), Shares</t>
  </si>
  <si>
    <t>Stock issued for loan conv. Tonaquint (1/12/14) ($4k) Bal of loan ( $40,559), Amount</t>
  </si>
  <si>
    <t>Stock issued for loan conv. KBM (2/16/15) ($14,030) Bal of loan ( $9,410), Shares</t>
  </si>
  <si>
    <t>Stock issued for loan conv. KBM (2/16/15) ($14,030) Bal of loan ( $9,410), Amount</t>
  </si>
  <si>
    <t>Currency translation</t>
  </si>
  <si>
    <t>Unmortized disc. Accretion</t>
  </si>
  <si>
    <t>Ending Balance, Shares at May. 31, 2015</t>
  </si>
  <si>
    <t>Ending Balance, Amount at May. 31, 2015</t>
  </si>
  <si>
    <t>Beginning Balance, Amount at May. 31, 2014</t>
  </si>
  <si>
    <t>Description of Business</t>
  </si>
  <si>
    <t>Notes to Financial Statements</t>
  </si>
  <si>
    <t>Note 1 - Description of Business</t>
  </si>
  <si>
    <t>DOMARK INTERNATIONAL, INC. ("DoMark"
or the "Company") was incorporated under the laws of the State of Nevada on March 30, 2006. During 2008 and 2009, the
Company acquired several operating businesses. The Company devotes most of its time developing its products. On May 21, 2009, the
Company entered into an acquisition agreement (the "Victory Lane Agreement") with Victory Lane Financial Elite, LLC ("Victory
Lane") with respect to a real estate lifestyle business known as "Victory Lane" (the "Victory Lane Business").
Shortly thereafter, a dispute arose between the Company and the principals of Victory Lane regarding the representations of the
principals of Victory Lane and the Victory Lane Business and the Victory Lane Agreement. On February 29, 2012, the Company formed a
new wholly owned subsidiary, Solawerks, Inc., in the State of Nevada, for the purposes of entering the business of marketing specialized
solar consumer electronics. Solawerk's current focus is to develop and distribute the IR Charger, which is a combined cover and
charging case for Apple's iPad, and Samsung products. Solawerks competes in a market that also includes 3D Systems (DDD), Dell
( DELL ), and Hewlett Packard (HPQ). Currently the charter is in default with the Secretary of State of Nevada. On June 20, 2012, the Company formed a new
wholly-owned subsidiary, MuscleFoot Inc. in the state of Nevada for the purpose of distributing, marketing, and acting as sales
agent for the patented foot care system of Barefoot Science. MuscleFoot Inc. is currently in default with the Nevada Secretary
of State. On July 20, 2012, the Company formed a new
wholly-owned subsidiary, DoMark Canada Inc. in the province of Ontario for the purpose of supporting the Company's corporate operations
based in Toronto, Ontario, Canada. On February 28, 2013, the Company entered into
a Memorandum of Understanding to purchase 44% of Zaktek Ltd. ("Zaktek"). Zaktek's main product is the phonepad+, an Apple
Inc. approved tablet device that works with smartphones, including the Apple iPhone Ò On April 23, 2013, the Company received notification
that Zaktek was ending discussions in regards to the definitive purchase agreement with DoMark. On June 11, 2013, the Company then purchased
100% of South Hill Ltd., an English private limited company, which owns approximately 19% of Zaktek.</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For the period March 30, 2006 (inception) to May 31, 2015, the Company incurred
net losses of $48,962,791. Furthermore, the Company has inadequate working capital to maintain or develop its operations, and is
dependent upon funds from private investors and the support of certain stockholders. These factors raise substantial doubt about
the ability of the Company to continue as a going concern. These consolidated financial statements do not include any adjustments
relating to the recoverability and classification of recorded asset amounts, or amounts and classification of liabilities that
might result from this uncertainty. In this regard, management is planning to raise any necessary additional funds through loans
and additional sales of its common stock. There is no assurance that the Company will be successful in raising additional capital.</t>
  </si>
  <si>
    <t>Summary of Significant Accounting Policies</t>
  </si>
  <si>
    <t>Note 3 - Summary of Significant Accounting Policies</t>
  </si>
  <si>
    <t>RECENT ACCOUNTNG PRONOUNCEMENTS 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 permitted by ASU 2014-10, the Company has elected early application of this standard for the accompanying consolidated financial
statements for the years ended May 31, 2015 and 2014. The Company has reviewed other recently issued
accounting pronouncements and plans to adopt those that are applicable to it. It does not expect the adoption of these pronouncements
to have a material impact on its financial position, results of operations or cash flows. PRINCIPLES OF CONSOLIDATION 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parent entity of
DoMark International, Inc. and its wholly owned subsidiaries, DoMark Canada, Inc., Solarwerks, Inc., and MuscleFoot, Inc. The Company
has relied upon the guidance provided by ASC Topic No. 810-10-15-3. FOREIGN CURRENCY TRANSLATION AND TRANSACTION
GAINS AND LOSSES We record foreign currency translation adjustments
and transaction gains and losses in accordance with SFAS 52, Foreign Currency Translation.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The Company and its subsidiaries also have transactions
in foreign currencies other than the functional currency. We record transaction gains and losses in our consolidated statements
of operations related to the recurring measurement and settlement of such transactions. The translation rate for the Canadian dollar
as of May 31, 2015 was $0.80. U 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The primary management estimates included in
these consolidated financial statements are the fair value of Company stock tendered in various non-monetary transactions and the
fair value of the derivative liability for convertible notes payable. CASH AND CASH EQUIVALENTS The Company considers all highly liquid investments
with an original maturity of three months or less to be cash equivalents. At May 31, 2015 and 2014, cash and cash equivalents consisted
only of cash in the bank, or amounts due to bank. Loan Receivable From Consultant The loan receivable from consultant is a short
term, less than one year note, due July 15, 2015, and is non-interest bearing.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securities (such as convertible notes payable, convertible preferred stock, and warrants) outstanding during the relevant period.
Dilutive securities having an anti-dilutive effect on diluted net loss per common share are excluded from the calculation. For the years ended May 31, 2015 and 2014,
diluted common shares outstanding excluded the following dilutive securities as the effect of their inclusion was anti-dilutive:
Common Shares Equivalent
Years Ended May 31,
2015 2014
Convertible notes payable 23,613,258,824 1,568,946,386
Series A convertible preferred stock 50,000,000 50,000,000
Warrants 850,000 850,000
Total common shares equivalent 23,664,118,824 1,619,796,386 INTANGIBLE ASSETS Intangible assets are carried at cost less
accumulated amortization. Amortization is recorded over the estimated useful lives of the respective assets. Reclassification A reclassification has been made to the prior
period consolidated balance sheet to conform to the current period presentation. This reclassification had no effect on previous
reported results of operations. The Company has shown separately the amount of treasury stock from the Common stock in the consolidated
balance sheet and statement of stockholders' deficit. IMPAIRMENT OF LONG-LIVED ASSETS In accordance with ASC Topic No.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STOCK-BASED COMPENSATION The Company accounts for share based payments
in accordance with ASC Topic No.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stock options,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Topic No.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date fair value estimated in accordance with the provisions
of ASC 505. RESEARCH AND DEVELOPMENT All research and development expenditures are
expensed as incurred. REVENUE RECOGNITION The Company recognizes revenues when persuasive
evidence of an arrangement exists, delivery and acceptance has occurred or service has been rendered, the price is fixed or determinable,
and collection of the resulting receivable is reasonably assured.</t>
  </si>
  <si>
    <t>Investments</t>
  </si>
  <si>
    <t>Note 4 - Investments</t>
  </si>
  <si>
    <t>Investments consist of:
May 31, 2015 May 31, 2014
Imagic Ltd. - 40% equity interest $ 1,094,166 $ 1,094,166
Barefoot Science Products &amp; Services Inc. - 15% equity interest 50,000 50,000
Total $ 1,144,166 $ 1,144,166 The cost of the 40% equity interest in Imagic
Ltd. at May 31, 2015 consists of:
July 22, 2013 issuance of 7,500,000 shares of DoMark common stock to Imagic Ltd. $ 697,500
December 3, 2013 issuance of 8,000,000 shares of DoMark common stock to Meadow Grove Ltd. in exchange for 9% equity interest in Imagic Ltd. 99,200
Cash payments to or for the benefit of Imagic Ltd. 147,466
Payments from Foremark Holdings to Imagic Ltd. in exchange for DoMark notes payable to Foremark Holdings 150,000
Total $ 1,094,166 Imagic is a privately owned company registered
in Gibraltar which owns proprietary product designs for its Digilink and Game Control products. Imagic shares are not quoted or
traded on any securities exchange or in any recognized over-the counter market. Imagic is accounted for on the equity method of
accounting. The Company consolidates entities that we control. The Company accounts for investments in joint ventures using the
equity method of accounting when we exercise significant influence over the venture. If the Company does not exercise significant
influence, we account for the investment using the cost method of accounting. Imagic did not have any revenues or expenses for
the year ended May 31, 2015. The cost of the 15% equity interest in Barefoot
Science Products &amp; Services Inc. consists of:
January 25, 2013 cancellation of the Marketing and Distribution Agreement dated June 20, 2012 $ 5,000
May 14, 2014 issuance of 15,000,000 shares of DoMark common stock to Lance Todd pursuant to Agreement of Understanding dated March 27, 2014 45,000
Total $ 50,000 On January 25, 2013, the Company executed an
agreement with Barefoot Science Products &amp; Services Inc. ("Barefoot Science") which cancelled the Marketing and Distribution
Agreement dated June 20, 2012 and which provided the Company a 15% equity interest in Barefoot Science. As a result, the Company
recognized an impairment charge of $4,605,480 in the year ended May 31, 2013 to write off the remaining unamortized prepaid license
fees at February 28, 2013 ($4,605,480) and to record the estimated fair value of the 15% equity interest in Barefoot Science at
$5,000. On March 27, 2014, DoMark executed an Agreement of Understanding with Barefoot Science and its other owner Lanee Todd.
Among other things, the Agreement of Understanding provides for (1) DoMark's issuance of 15,000,000 shares of DoMark common stock
to Lance Todd (which occurred May 14, 2014), (2) future monthly remittances of 15% of Barefoot Science's profit (as defined) to
DoMark, and (3) the addition of R. Brentwood Strasler (DoMark's non-executive Chairman) to Barefoot Science's Board of Directors. Barefoot Science has developed a patented foot
strengthening system through insertion of an insole system or by incorporation right into the design of shoes. Barefoot Science
shares are not quoted or traded on any securities exchange or in any recognized over-the counter market. Accordingly, it is not
practicable to estimate the fair value of this investment.</t>
  </si>
  <si>
    <t>Licensing Agreement With Wazzamba Sa</t>
  </si>
  <si>
    <t>Note 5 - Licensing Agreement With Wazzamba Sa</t>
  </si>
  <si>
    <t xml:space="preserve">During the three months ended February 28,
2014, the Company executed a Licensing Agreement with Wazzamba SA (the "Licensor"). The agreement provides the Company
an exclusive license to use certain technology (which permits third-party subscribers to integrate a fully equipped online shop
into their websites) in Canada and the United States for an initial term ending July 31, 2015. The agreement provides for the Company
to pay the Licensor "Flat Fee" compensation of $ 300,000 in 3 installments of $100,000 each (first installment payable
within 5 days of the signing of the agreement, second installment payable on July 1, 2014, and third installment payable on February
1, 2015) plus "Revenue Share" compensation equal to 50% of Net Commissions generated by the Company payable monthly.
In the event that the Company does not generate $500,000 in Net Commissions by January 31, 2015, the Licensor has the right to
cancel the agreement with one month notice (in which case the third $100,000 installment will no longer be due). With respect to
an Extended License Term after July 31, 2015, the agreement provides the Company a right of first refusal to match any offer received
by the Licensor from a third party. At February 28, 2014, the Company recorded
this Licensing Agreement and the related "Flat Fee" liability as an intangible asset and liability in the amount of $300,000.
In the three months ended May 31, 2014, the Company paid $75,075 of the first $100,000 "Flat Fee" installment due the
Licensor under the agreement. The other $24,925 due is presently past due. The Company is currently in negotiations with the Licensor
to have its rights pursuant to the Licensing Agreement converted into an equity interest in a new entity to be owned by both the
Company and the Licensor. The new entity would have worldwide rights to Licensor's technology now entitled "Monetizer 101". Licenses, net of accumulated amortization,
consist of:
May 31, May 31,
2015 2014
Wazzamba, S.A. $ 300,000 $ 300,000
Bioharmonics 10,000 10,000
Subtotal 310,000 310,000
Accumulated amortization (268,338 ) (60,898 )
Total $ 41,662 $ 249,102 </t>
  </si>
  <si>
    <t>Note Payable To Bank</t>
  </si>
  <si>
    <t>Note 6 - Note Payable To Bank</t>
  </si>
  <si>
    <t>In December 2013, the Company entered into
a Loan Agreement with a bank located in Maryland. The related Promissory Note in the amount of $198,000 bears interest at a rate
at 10% payable monthly, is due in full on December 31, 2014, and is secured by a Common Stock Reserve (as defined in the Loan Agreement),
a Guaranty of Payment from the Company's chief financial officer and his wife, and certain real property owned by the Company's
chief financial officer and his wife. Currently the loan is in default and management is working on a loan modification with the
Lender. Past due interest of $18,000 was added to principal loan of $180,000.</t>
  </si>
  <si>
    <t>Loans Payable To Related Parties, Consultants, And Stockholders</t>
  </si>
  <si>
    <t>Note 7 - Loans Payable To Related Parties, Consultants, And Stockholders</t>
  </si>
  <si>
    <t>Loans payable to related parties, consultants,
and stockholders consist of:
May 31, May 31,
2015 2014
Consultant and stockholder $ 80,796 $ 90,402
Chief executive officer/Pres. of DoMark International, Inc. 45,850 47,500
Non Exec. Chairman of Board of DoMark International, Inc. - 11,875
Chairman of Barefoot Science and affiliate 21,500 21,500
Consultant 16,097 16,097
Consultant 17,085 1,598
Consultant 8,600 -
Total $ 189,928 $ 188,972 The loans payable to related parties, consultants,
and stockholders are informal and do not provide for interest or a stated maturity date.</t>
  </si>
  <si>
    <t>Convertible Notes Payable</t>
  </si>
  <si>
    <t>Note 8 - Convertible Notes Payable</t>
  </si>
  <si>
    <t>At May 31, 2015 the convertible notes payable
consisted of ;
Date of Interest Maturity Principal Unamortized Net
Note Noteholder Rate Date Amount Discount Note
12/19/13 JMJ Financial Inc 10 % 12/19/14 $ 24,842 (i) $ 0 $ 24,842
3/7/14 JSJ Investments, Inc. 12 % 10/7/14 12,130 (g) 0 12,130
3/28/14 Redwood Fund III 10 % 9/28/14 35,122 (f) 0 35,122
3/18/14 Redwood Managament, LLC. 10 % 9/28/14 50,000 (g) 0 50,000
4/14/14 WHC Capital, Inc 12 % 10/14/14 38,200 (i) 0 38,200
4/11/14 Tonaquint, Inc 12 % 10/11/14 40,559 (g) 0 40,559
4/24/14 JSJ Investments, Inc. 12 % 10/24/14 50,000 (g) 0 50,000
5/12/14 Iconic Holdings, LLC 10 % 11/12/14 46,645 (g) 0 46,645
5/16/14 KBM Worldwide, Inc 8 % 11/14/14 9,410 (l) 0 9,410
6/3/14 Adar Bays, Inc 8 % 12/12/14 48,654 (g) 0 48,654
6/23/14 JMJ Financial Inc 10 % 12/23/14 50,000 (i) 0 50,000
7/3/14 LG Capital, Inc 8 % 1/3/15 36,750 (a) 0 36,750
7/22/14 Redwood Fund III 10 % 1/22/15 100,082 (g) 0 100,082
8/14/14 KBM Worldwide, Inc 8 % 2/14/15 27,500 (l) 0 27,500
10/8/14 LG Capital, Inc 8 % 4/8/15 3,000 (a) 0 3,000
12/2/14 Tonaquint, Inc 12 % 6/2/15 10,000 (g) 6,849 3,151
12/5/14 LG Capital, Inc. 8 % 6/5/15 9,500 (a) 6,462 3038
1/7/15 LG Capital Inc 8 % 7/7/15 22,500 (a) 20,763 1737
3/15/15 Curran 10 % 3/15/15 25,000 (l) 24,864 136
Totals $ 639,894 $ 58,938 $ 580,956 Legend (a) At noteholder's
option, the principal amount (and accrued interest) are convertible into shares of DoMark common stock at a conversion price equal
to 25% of the lowest trading price during the 20 trading days prior to the notice of conversion. (b) At noteholder's
option, the principal amount (and accrued interest) are convertible into shares of DoMark common stock at a conversion price equal
to 58% of the average of the two lowest closing prices during the 15 trading days prior to the notice of conversion. (c) At noteholder's
option, the principal amount (and accrued interest) are convertible into shares of DoMark common stock at a conversion price equal
to 40% of the lowest closing price during the 25 trading days prior to the notice of conversion. (d) At noteholder's
option, the principal amount (and accrued interest) are convertible into shares of DoMark common stock at a conversion price equal
to 40% of the lowest closing price during the 20 trading days prior to the notice of conversion. (e) At noteholder's
option, the principal amount (and accrued interest) are convertible into shares of DoMark common stock at a conversion price equal
to the lower of $0.085 or 60% of the lowest closing price during the 25 trading days prior to the notice of conversion. (f) At noteholder's
option, the principal amount (and accrued interest) are convertible into shares of DoMark common stock at a conversion price equal
to 49% of the average of the two lowest closing prices during the 15 trading days prior to the notice of conversion. (g) At noteholder's
option, the principal amount (and accrued interest) are convertible into shares of DoMark common stock at a conversion price equal
to 25% of the average of the three lowest bid prices during the 20 trading days prior to the notice of conversion. (h) At noteholder's
option, the principal amount (and accrued interest) are convertible into shares of DoMark common stock at a conversion price equal
to 20% of the lowest trading price during the 20 trading days prior to the notice of conversion. (i) At
noteholder's option, the principal amount (and accrued interest) are convertible into shares of DoMark common stock at a conversion
price equal to 40% of the lowest trading price during the 20 trading days prior to the notice of conversion. (j) At noteholder's
option, the principal amount (and accrued interest) are convertible into shares of DoMark common stock at a conversion price equal
to 25% of the lowest trading price during the 15 trading days prior to the notice of conversion.</t>
  </si>
  <si>
    <t>Stockholders Equity</t>
  </si>
  <si>
    <t>Note 9 - Stockholders Equity</t>
  </si>
  <si>
    <t xml:space="preserve">Series A Convertible Preferred Stock Each share of Series A Convertible Preferred
Stock has 1,000 voting rights and is convertible into 1,000 shares of common stock. Common Stock Issuances On June 17, 2013, the Company issued 2,500,000
shares of common stock in satisfaction of a $50,000 loan payable. On June 29, 2013, the Company issued 2,500,000
shares of common stock (valued at $250,000) to a consultant for services rendered. On July 5, 2013, the Company issued 250,000
shares of common stock (valued at $22,500) to a consultant for website development services. On July 9, 2013, the Company issued 75,000
shares of common stock (valued at $6,675) to a consultant for services rendered. On July 17, 2013, the Company issued 500,000
shares of common stock (valued at $41,650) to a consultant for investor relations services. On July 22, 2013, the Company issued 2,874,550
shares of common stock in satisfaction of a $57,491 loan payable. On July 22, 2013, the Company issued 7,500,000
shares of common stock (valued at $697,500) in connection with the acquisition of a 19% equity interest in Imagic Ltd. See Note
4. On August 15, 2013, the Company issued 500,000
shares of common stock (valued at $35,500) to Bioharmonics Technologies Corp. in connection with the acquisition of certain inventions
and related patents and patent applications. On August 26, 2013, the Company issued 2,000,000
shares of common stock (valued at $133,000) to a consultant for services rendered. On August 28, 2013, the Company issued 1,114,206
shares of common stock to Asher Enterprises, inc. in satisfaction of $14,000 principal amount of convertible notes payable and
$26,000 of fees. On September 18, 2013, the Company issued 856,164
shares of common stock to Asher Enterprises, Inc. in satisfaction of $25,000 principal amount of convertible notes payable. On October 9, 2013, the Company issued 1,000,000
shares of common stock (valued at $45,600) to a consultant for services rendered. On October 10, 2013, the Company issued 250,000
shares of common stock (valued at $12,500) to a consultant for services rendered. On November 4, 2013, the Company issued 903,261
shares of common stock to Asher Enterprises, Inc. in satisfaction of $14,000 principal amount of convertible notes payable and
$500 of costs. On November 4, 2013, the Company issued 1,153,846
shares of common stock to Asher Enterprises, Inc. in satisfaction of $15,000 principal amount of principal amount of convertible
notes payable. On November 4, 2013, the Company issued 3,500,000
shares of common stock in satisfaction of a $52,500 loan payable. On November 12, 2013, the Company issued 1,630,435
shares of common stock to Asher Enterprises, Inc. in satisfaction of $15,000 principal amount of convertible notes payable. On November 14, 2013, the Company issued 3,999,200
shares of common stock to Iconic Holdings, LLC in satisfaction of $13,197 principal amount of convertible notes payable. On November 15, 2013 the Company issued 175,000
shares of common stock (valued at $1,750) to a consultant for services rendered. On November 19, 2013, the Company issued 3,456,597
shares of common stock to Asher Enterprises, Inc. in satisfaction of $2,500 principal amount of convertible notes payable and $17,548
of costs. On November 19, 2013, the Company issued 8,850,572
shares of common stock to Iconic Holdings, LLC in satisfaction of $22,126 principal amount of convertible notes payable. Effective December 3, 2013, the Company issued
8,000,000 shares of common stock (valued at $99,200) to Meadow Grove Ltd. in connection with the acquisition of a 9% equity interest
in Imagic Ltd. See Note 4. On December 4, 2013, the Company issued 7,072,457
shares of common stock to Iconic Holdings, LLC in satisfaction of $14,852 principal amount of convertible notes payable. On December 18, 2013, the Company issued 5,445,005
shares of common stock to Iconic Holdings, LLC in satisfaction of $11,435 principal amount of convertible notes payable. On December 26, 2013 the Company issued 4,166,667
shares of common stock to Asher Enterprises, Inc. in satisfaction of $20,000 principal amount of convertible notes payable. On December 30, 2013, the Company issued 4,791,667
shares of common stock to Asher Enterprises, Inc. in satisfaction of $23,000 principal amount of convertible notes payable. On January 6, 2014, the Company issued 1,305,556
shares of common stock to Asher Enterprises, Inc. in satisfaction of $7,050 principal amount of convertible notes payable. On January 13, 2014, the Company issued 6,198,762
shares of common stock to Iconic Holdings, LLC in satisfaction of $13,017 principal amount of convertible notes payable. On January 23, 2014, the Company issued 6,436,781
shares of common stock to Iconic Holdings, LLC in satisfaction of $14,000 principal amount of convertible notes payable. On February 3, 2014, the Company issued 7,498,890
shares of common stock to Iconic Holdings, LLC in satisfaction of $14,998 principal amount of convertible notes payable. On February 6, 2014, the Company issued 4,900,000
shares of common stock to JSJ Investments, Inc. in satisfaction of $17,150 principal amount of convertible notes payable. On February 11, 2014, the Company issued 3,000,000
shares of common stock to JMJ Financial Inc. in satisfaction of $10,800 principal amount of convertible notes payable. On February 11, 2014, the Company issued 4,901,960
shares of common stock to Continental Equities, LLC in satisfaction of $20,000 principal amount of convertible notes payable. On February 13, 2014, the Company issued 5,000,000
shares of common stock to Black Mountain Equities, Inc. in satisfaction of $15,000 principal amount of convertible notes payable. On February 25, 2014, the Company issued 4,000,000
shares of common stock to JMJ Financial Inc. in satisfaction of $12,000 principal amount of convertible notes payable. On February 26, 2014, the Company issued 3,278,688
shares of common stock to Continental Equities, LLC in satisfaction of $10,000 principal amount of convertible notes payable. On March 3, 2014, the Company issued 12,000,000
shares of common stock (valued at $80,400) to a consultant for services. On March 3, 2014, the Company issued 6,419,120
shares of common stock to Redwood Fund III in satisfaction of $10,913 principal amount of convertible payable. On March 6, 2014, the Company issued 6,755,135
shares of common stock to Redwood Fund III in satisfaction of $10,133 principal amount of convertible payable. On March 6, 2014, the Company issued 3,990,435
shares of common stock to JSJ Investments in satisfaction of $9,178 principal amount of convertible payable. On March 6, 2014, the Company issued 7,108,733
shares of common stock to Redwood Fund III in satisfaction of $10,663 principal amount of convertible payable. On March 17, 2014, the Company issued 5,668,934
shares of common stock (valued at $32,880) to a consultant for services. On March 17, 2014, the Company issued a total
of 27,000,000 shares of common stock (valued at $156,600) to officers for services. On March 18, 2014, the Company issued 6,818,182
shares of common stock to Asher Enterprises in satisfaction of $15,000 principal amount of convertible notes payable. On March 18, 2014, the Company issued 10,053,100
shares of common stock to Redwood Fund III in satisfaction of $12,968 principal amount of convertible notes payable. On March 19, 2014, the Company issued 2,000,000
shares of common stock (valued at $9,800) to a consultant for services. On March 20, 2014, the Company issued 8,863,636
shares of common stock to Asher Enterprises in satisfaction of $19,500 principal amount of convertible notes payable. On March 24, 2014, the Company issued 11,081,400
shares of common stock to Redwood Fund III in satisfaction of $13,187 principal amount of convertible notes payable. On March 25, 2014, the Company issued 6,000,000
shares of common stock to Asher Enterprises in satisfaction of $11,400 principal amount of convertible notes payable. On March 28, 2014, the Company issued 2.766.667
shares of common stock to Asher Enterprises in satisfaction of $4,150 principal amount of convertible notes payable. On March 28, 2014, the Company issued 11,652,000
shares of common stock to Redwood Fund III in satisfaction of $6,642 principal amount of convertible notes payable. On April 1, 2014, the Company issued 17,647,059
shares of common stock to Black Mountain Equities in satisfaction of $15,000 principal amount of convertible notes payable. On April 2, 2014, the Company issued 6,900,000
shares of common stock to JMJ Financial in satisfaction of $7,038 principal amount of convertible notes payable. On April 2, 2014, the Company issued 12,273,600
shares of common stock to Redwood Fund III in satisfaction of $6,996 principal amount of convertible notes payable. On April 8, 2014, the Company issued 12,916,695
shares of common stock to Redwood Fund III in satisfaction of $7,363 principal amount of convertible notes payable. On April 10, 2014, the Company issued 17,647,059
shares of common stock to Black Mountain Equities in satisfaction of $15,000 principal amount of convertible notes payable. On April 10, 2014, the Company issued 31,749,235
shares of common stock to JMJ Financial in satisfaction of $32,384 principal amount of convertible notes payable. On April 10, 2014, the Company issued 13,593,400
shares of common stock to Redwood Fund III in satisfaction of $7,748 principal amount of convertible notes payable. On April 10, 2014, the Company issued 10,220,000
shares of common stock to JSJ Investments in satisfaction of $4,088 principal amount of convertible notes payable. On April 16, 2014, the Company issued 14,678,154
shares of common stock to Redwood Fund III in satisfaction of $8,367 principal amount of convertible notes payable. On April 16, 2014, the Company issued 15,500,000
shares of common stock to Black Mountain Equities in satisfaction of $15,500 principal amount of convertible notes payable. On April 23, 2014, the Company issued 10,900,000
shares of common stock to JMJ Financial in satisfaction of $10,900 principal amount of convertible notes payable. On April 29, 2014, the Company issued 22,716,552
shares of common stock to JSJ Investments in satisfaction of $14,009 principal amount of convertible notes payable. On May 5, 2014, the Company issued 15,000,000
shares of common stock to Barefoot Science Products &amp; Services Inc. On May 6, 2014, the Company issued 30,000,000
shares of common stock to Iconic Holdings, LLC in satisfaction of $15,000 principal amount of convertible payable. On May 6, 2014, the Company issued 4,492,470
shares of common stock to Redwood Fund III in satisfaction of $3,074 principal amount of convertible payable. On May 14, 2014, the Company issued 33,065,760
shares of common stock to Iconic Holdings, LLC in satisfaction of $16,533 principal amount of convertible payable. On May 14, 2014, the Company issued 15,483,636
shares of common stock to JSJ Investments in satisfaction of $8,516 principal amount of convertible notes payable. On May 27, 2014, the Company issued 15,000,000
shares of common stock (valued at $30,000) to a consultant for services. On May 28, 2014, the Company issued 17,545,455
shares of common stock to Asher Enterprises, Inc. in satisfaction of $19,300 principal amount of convertible notes payable. On May 29, 2014, the Company issued 37,500,000
shares of common stock to Iconic Holdings, LLC in satisfaction of $15,000 principal amount of convertible notes payable. On May 29, 2014, the Company issued 17,600,000
shares of common stock to Iconic Holdings, LLC in satisfaction of $17,600 principal amount of convertible notes payable. On December 1, 2014, the Company issued 233,356,500
shares of common stock for LG Capital, Inc. in satisfaction of $4,667 of principal amount of convertible notes payable. On December 3, 2014, the Company issued 164,350,200
shares of common stock for Redwood Fund III, Inc.in satisfaction of $ 3,287 of principal amount of convertible notes payable. On December 5, 2014, the Company issued 228,000,000
shares of common stock for KBM Worldwide, Inc. in satisfaction of $11,400 of principal amount of convertible notes payable. On December 10, 2014, the Company issued 128,428,577
shares of common stock for Iconic Holdings, LLC in satisfaction of $ 3,148 of principal amount of convertible notes payable On December 10, 2014, the Company issued 200,000,000
shares of common stock for WHC Capital, Inc. in satisfaction of $4,800 of principal amount of convertible notes payable. On December 10, 2014, the Company issued 157,500,000
shares of common stock for Tonaquint, Inc. in satisfaction of $3,937 of principal amount of convertible notes payable. On December 16,, 2014, the Company issued 307,937,698
shares of common stock for JSJ Investments, Inc. in satisfaction of $7,698 of principal amount of convertible notes payable. On December 22, 2014, the Company issued 318,000,000
shares of common stock for JMJ Financial, Inc. in satisfaction of $19,080 of principal amount of convertible notes payable. On December 30, 2014, the Company issued 153,846,000
shares of common stock for Adars Bay, Inc. in satisfaction of $3,846 of principal amount of convertible notes payable. On December 31, 2014, the Company issued 181,200,000
shares of common stock for KBM Worldwide, Inc. in satisfaction of $9,060 of principal amount of convertible notes payable. On December 31, 2014, the Company issued 256,044,000
shares of common stock for LG Capital, Inc.in satisfaction of $5,121 of principal amount of convertible notes payable. On December 31, 2014, the Company issued 46,800,000
shares of common stock for KBM Worldwide, Inc. in satisfaction of $2,340 of principal amount of convertible notes payable. On October 1, 2014, the Company issued 141,004,800
shares of common stock to Redwood Fund III, Inc. in satisfaction of $2,680 of principal amount of convertible notes payable. On October 16, 2014, the Company issued 64,500,000
shares of common stock to KBM Worldwide, Inc., Inc. in satisfaction of $3,225 principal amount of convertible notes payable. On October 16, 2014, the Company issued 87,800,000
shares of common stock to KBM Worldwide, Inc.in satisfaction of $4,390 principal amount of convertible notes payable.. On October 16, 2014, the Company issued 92,480,000
shares of common stock to WHC Captial, Inc. in satisfaction of $ 4,624 principal amount of convertible notes payable. On October 16, 2014, the Company issued 175,750,000
shares of common stock to Tonaquint, Inc. in satisfaction of $4,393 principal amount of convertible notes payable. On October 20, 2014, the Company issued 152,300,000
shares of common stock to KBM Worldwide, Inc. in satisfaction of $7,615 principal amount of convertible notes payable. On October 20, 2014, the Company issued 148,392,800
shares of common stock to Redwood Fund, III, Inc. in satisfaction of $2,968 principal amount of convertible notes payable. On October 30,, 2014, the Company issued 184,359,000
shares of common stock to LG Capital Funding, Inc. in satisfaction of $3,687 principal amount of convertible notes payable. On November 10, 2014, the Company issued 152,300,000
shares of common stock to KBM Worldwide, Inc. in satisfaction of $7,615 principal amount of convertible notes payable. On November 10, 2014 the Company issued 157,500,000
shares of common stock Tonaquint, Inc in satisfaction of $3,937 principal amount of convertible notes payable.. On November 11, 2014, the Company issued 324,186,800
shares of common stock to Iconic Holdings, LLC. in satisfaction of $8,105 principal amount of convertible notes payable. On November 19, 2014, the Company issued 107,520,000
shares of common stock to WHC Capital Inc. in satisfaction of $5,376 principal amount of convertible notes payable. On November 19, 2014, the Company issued 156,167,800
shares of common stock to KBM Worldwide, Inc in satisfaction of $7,615 principal amount of convertible noted payable. On November 19, 2014,, the Company issued 222,151,000
shares of common stock to LG Capital Funding, Inc. in satisfaction of $4,443 principal amount of convertible notes payable. On November 20, 2014, the Company issued 212,530,662
shares of common stock to Iconic Holdings, LLC in satisfaction of $5,207 principal amount of loan payable. On December 1, 2014, the Company issued 233,356,500
shares of common stock for LG Capital, Inc. in satisfaction of $4,667 of principal amount of convertible notes payable. On December 3, 2014, the Company issued 164,350,200
shares of common stock for Redwood Fund III, Inc.in satisfaction of $ 3,287 of principal amount of convertible notes payable. On December 5, 2014, the Company issued 228,000,000
shares of common stock for KBM Worldwide, Inc. in satisfaction of $11,400 of principal amount of convertible notes payable. On December 10, 2014, the Company issued 128,428,577
shares of common stock for Iconic Holdings, LLC in satisfaction of $ 3,148 of principal amount of convertible notes payable. On December 10, 2014, the Company issued 200,000,000
shares of common stock for WHC Capital, Inc. in satisfaction of $4,800 of principal amount of convertible notes payable. On December 10, 2014, the Company issued 157,500,000
shares of common stock for Tonaquint, Inc. in satisfaction of $3,937 of principal amount of convertible notes payable. On December 16, 2014, the Company issued 307,937,698
shares of common stock for JSJ Investments, Inc. in satisfaction of $7,698 of principal amount of convertible notes payable. On December 22, 2014, the Company issued 318,000,000
shares of common stock for JMJ Financial, Inc. in satisfaction of $19,080 of principal amount of convertible notes payable. On December 30, 2014, the Company issued 153,846,000
shares of common stock for Adars Bay, Inc. in satisfaction of $3,846 of principal amount of convertible notes payable. On December 31, 2014, the Company issued 181,200,000
shares of common stock for KBM Worldwide, Inc. in satisfaction of $9,060 of principal amount of convertible notes payable. On December 31, 2014, the Company issued 256,044,000
shares of common stock for LG Capital, Inc.in satisfaction of $5,121 of principal amount of convertible notes payable. On December 31, 2014, the Company issued 46,800,000
shares of common stock for KBM Worldwide, Inc. in satisfaction of $2,340 of principal amount of convertible notes payable. On December 31, 2014, the Company issued 181,200,000
shares of common stock to KBM Worldwide, Inc. in satisfaction of $9,060 of principal amount of convertible notes payable. On December 31, 2014, the Company issued 256,044,000
shares of common stock to LG Capital, Inc., Inc. in satisfaction of $5,121 principal amount of convertible notes payable. On January 12, 2015, 2014, the Company issued
160,000,000 shares of common stock to Tonaquint, Inc.in satisfaction of $4,000 principal amount of convertible notes payable.. On February 17, 2015, the Company issued 280,600,000
shares of common stock to KBM Worldwide, Inc. in satisfaction of $ 14,030 principal amount of convertible notes payable. Warrants to Purchase Common Stock A summary of warrant activity for the years
ended May 31, 2015 and 2014 follows:
Number of Warrants Weighted Average Exercise Price
Outstanding May 31, 2012 - $ -
Granted 850,000 0.42
Exercised - -
Cancelled - -
Outstanding at May 31, 2015 850,000 0.42
Granted - -
Exercised - -
Cancelled - -
Outstanding at May 31, 2015 850,000 $ 0.42 Warrants outstanding at May 31, 2015 consist
of:
Date Granted Number Outstanding Exercise price Expiration Date
June 1, 2012 100,000 $ 1.00 June 1, 2015
June 12, 2012 150,000 $ 1.00 June 12, 2015
June 26, 2012 100,000 $ 1.00 June 26, 2015
January 1, 2013 500,000 $ 0.01 January 1, 2016
Totals 850,000 </t>
  </si>
  <si>
    <t>Fair Value Measurements and Derivative Liabiliity</t>
  </si>
  <si>
    <t>Note 10 - Fair Value Measurements and Derivative Liabiliity</t>
  </si>
  <si>
    <t xml:space="preserve">The Compan y Derivative instrument liabilities are classified
in the balance sheet as current or non-current based on whether or not net-cash settlement of the derivative instrument could be
required within 12 months of the balance sheet date. During the year ended May 31, 2014, the Company
entered into numerous convertible note agreements.Under ASC-815, the conversion options embedded in the notes payable described
in Note 8 require derivate liability classification because they do not contain an explicit limit to the number of shares that
could be issued upon settlement.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Derivative liability  the Company's
derivative liability is classified within Level 3 of the fair value hierarchy. The Company uses the Black Scholes Option Pricing
Model to value its option based derivatives based upon the following assumptions: dividend yield of -0-%, volatility of 100%, risk
free interest rate ranging from 0.04% to 0.13 % and an expected term equal to the remaining term of the note. The following table sets forth, by level, the
fair value hierarchy the Company's derivative liabilities, from their convertible promissory notes payable, that were accounted
for at fair value as of May 31, 2015 and May 31, 2014.
Recurring Fair Value Measurements Level 1 Level 2 Level 3 Total
Liabilities:
Derivative liability  May 31, 2015 $ - $ - $ 2,564,280 $ 2,564,280
Derivative liability  May 31, 2014 $ - $ - $ 1,748,982 $ 1,748,982 </t>
  </si>
  <si>
    <t>Income Taxes</t>
  </si>
  <si>
    <t>Note 11 - Income Taxes</t>
  </si>
  <si>
    <t>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 The tax based accumulated deficit creates
tax benefits in the amount of $5,068,598 from inception through May 31, 2015.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May 31, 2015 and
2014 are as follows:
May 31,
2015 2014
Deferred tax assets 5,668,598 5,068,598
Valuation allowance (5,668,598 ) (5,068,598 )
Total deferred tax assets $ - $ - The valuation allowance for deferred tax assets
as of May 31, 2015 and 2014 was $5,668,598 and $5,068,59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May 31, 2015 and 2014, and maintained a full valuation
allowance. Reconciliation between the statutory rate and
the effective tax rate is as follows for the years ended May 31, 2015 and 2014:
Federal statutory tax rate (20.0 )%
Permanent differences and valuation allowance (20.0 )%
Effective tax rate 0.0 %</t>
  </si>
  <si>
    <t>Commitments and Contingencies</t>
  </si>
  <si>
    <t>Note 12 - Commitments and Contingencies</t>
  </si>
  <si>
    <t xml:space="preserve">License Agreements On April 19, 2013, our subsidiary DoMark Canada
Inc. executed an agreement with Bioharmonics Technologies Cop. ("Bioharmoniecs"). The agreement provided for the acquisition
of certain inventions and related patents and patent applications in exchange for 500,000 shares of DoMark common stock (which
was delivered April 19, 2013) and $30,000 cash payable no later than October 17, 2013 (which was satisfied through the delivery
of an additional 500,000 shares of DoMark common stock to Bioharmonics on August 15, 2013). The agreement also provides for a royalty
obligation payable quarterly to Bioharmonics equal to 10% of the wholesale price for each unit using infrared and solar charging. In January 2014, the Company executed a Licensing
Agreement with Wazzamba SA. See Note 5. Employment Agreements On May 25, 2012, the Company entered into an
employment agreement with its Non-Exec Chaiman of the Board, R. Brentwood Strasler, for an indefinite period or until terminated.
Mr. Strasler is entitled to an annual salary of $150,000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is to be enrolled in a long term Executive
Option Plan and is entitled to term life insurance in the face amount of $2,500,000, payable to the beneficiary designated by Mr.
Strasler. The policy has not been implanted as of May 31, 2014. Mr. Strasler resigned on December 1, 2014 and was relieved of all
duties and responsibilities of the Company, including but not limited to, Non-Exec Chairman and Secretary. On June 15, 2012, the Company entered into
an employment agreement with its Chief Executive Officer Andrew Ritchie, for an indefinite period or until terminated. Mr. Ritchie
is entitled to an annual salary of $240,000 and 150,000 stock purchase warrants exercisable to purchase shares of common stock
of the Company at $1.00 per share. The warrants are exercisable for a three year period and can be vested quarterly on a pro rata
basis over twelve months from the date of issue. Additionally, Mr. Ritchie is to be enrolled in a long term Executive Option Plan
and is entitled to term life insurance in the face amount of $2,500,000, payable to the beneficiary designated by Mr. Ritchie. Related Party Transactions During the current fiscal years ending May
31, 2015, and May 31, 2014 Mr. Andrew Ritchie was compensated $116,512 and $165,209. Mr. R. Brent Strasler was compensated $26,500
and $115,850 for the same period. For fiscal years ending May 31, 2015 and May 31, 2014 Mr. Andrew Ritchie was owed $47,500 for
both years, and Mr. Brent Strasler was owed $0 in May 31, 2015 and $11,85 in May 31, 2014. Lease Agreement On August 1, 2013, the Company entered into
an office lease in Toronto, Ontario, Canada for a five year period. At May 31, 2015, the future lease commitments on this lease
for the years ended May 31, are as follows:
2016 $ 58,880
2017 59,520
2018 7,936
Total $ 126,336 </t>
  </si>
  <si>
    <t>Subsequent Event</t>
  </si>
  <si>
    <t>Note 13 - Subsequent Event</t>
  </si>
  <si>
    <t>On August 12, 2015, the Company issued 1,170,000
shares of our Series B Convertible Preferred Stock to our Chief Executive Officer, Andrew Ritchie, in full payment of $365,708
in accrued compensation owed to him and $45.850 in advances that Mr. Ritchie had made to the Company. These shares are convertible
into 9,360,000,000 shares of the Company's common stock at the election of the holder. Also on August 12, 2015, the Company issued
Thomas Crompton, our Chief Financial Officer , 780,000 shares of of Series B Convertible Preferred Stock in full payment of $203,121
in accrued compensation and $17,085 in advances to the Company. These shares are convertible into 6,240,000,000 shares of the Company's
common stock at the election of the holder. The above issuances became effective August 13, 2015, the date of recordation of the
certificate of designation of the Company's Series B Convertible Preferred Stock with the Secretary of State of Nevada. Class B
Convertible Preferred Stock has voting rights equal to 51% of the voting power of the Company. Each share of Class B Convertible
Preferred Stock is convertible into 8,000 shares of common stock at the election of the holder.</t>
  </si>
  <si>
    <t>Summary of Significant Accounting Policies (Policies)</t>
  </si>
  <si>
    <t>Summary Of Significant Accounting Policies Policies</t>
  </si>
  <si>
    <t>Recent Accountng Pronounc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 permitted by ASU 2014-10, the Company has elected early application of this standard for the accompanying consolidated financial
statements for the years ended May 31, 2015 and 2014. The Company has reviewed other recently issued
accounting pronouncements and plans to adopt those that are applicable to it. It does not expect the adoption of these pronouncements
to have a material impact on its financial position, results of operations or cash flows.</t>
  </si>
  <si>
    <t>Principles of Consolidation</t>
  </si>
  <si>
    <t>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parent entity of
DoMark International, Inc. and its wholly owned subsidiaries, DoMark Canada, Inc., Solarwerks, Inc., and MuscleFoot, Inc. The Company
has relied upon the guidance provided by ASC Topic No. 810-10-15-3.</t>
  </si>
  <si>
    <t>Foreign Currency Translation and Transaction Gains and Losses</t>
  </si>
  <si>
    <t>We record foreign currency translation adjustments
and transaction gains and losses in accordance with SFAS 52, Foreign Currency Translation.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The Company and its subsidiaries also have transactions
in foreign currencies other than the functional currency. We record transaction gains and losses in our consolidated statements
of operations related to the recurring measurement and settlement of such transactions. The translation rate for the Canadian dollar
as of May 31, 2015 was $0.80.</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The primary management estimates included in
these consolidated financial statements are the fair value of Company stock tendered in various non-monetary transactions and the
fair value of the derivative liability for convertible notes payable. </t>
  </si>
  <si>
    <t>Cash and Cash Equivalents</t>
  </si>
  <si>
    <t>The Company considers all highly liquid investments
with an original maturity of three months or less to be cash equivalents. At May 31, 2015 and 2014, cash and cash equivalents consisted
only of cash in the bank, or amounts due to bank.</t>
  </si>
  <si>
    <t>Loan Receivable From Consultant</t>
  </si>
  <si>
    <t>The loan receivable from consultant is a short
term, less than one year note, due July 15, 2015, and is non-interest bearing.</t>
  </si>
  <si>
    <t>Net Loss Per Common Share</t>
  </si>
  <si>
    <t xml:space="preserve">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securities (such as convertible notes payable, convertible preferred stock, and warrants) outstanding during the relevant period.
Dilutive securities having an anti-dilutive effect on diluted net loss per common share are excluded from the calculation. For the years ended May 31, 2015 and 2014,
diluted common shares outstanding excluded the following dilutive securities as the effect of their inclusion was anti-dilutive:
Common Shares Equivalent
Years Ended May 31,
2015 2014
Convertible notes payable 23,613,258,824 1,568,946,386
Series A convertible preferred stock 50,000,000 50,000,000
Warrants 850,000 850,000
Total common shares equivalent 23,664,118,824 1,619,796,386 </t>
  </si>
  <si>
    <t>Intangible Assets</t>
  </si>
  <si>
    <t>Intangible assets are carried at cost less
accumulated amortization. Amortization is recorded over the estimated useful lives of the respective assets.</t>
  </si>
  <si>
    <t>Reclassification</t>
  </si>
  <si>
    <t>A reclassification has been made to the prior
period consolidated balance sheet to conform to the current period presentation. This reclassification had no effect on previous
reported results of operations. The Company has shown separately the amount of treasury stock from the Common stock in the consolidated
balance sheet and statement of stockholders' deficit.</t>
  </si>
  <si>
    <t>Impairment of Long-Lived Assets</t>
  </si>
  <si>
    <t>In accordance with ASC Topic No.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Stock Based Compensation</t>
  </si>
  <si>
    <t xml:space="preserve">The Company accounts for share based payments
in accordance with ASC Topic No.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stock options,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Topic No.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date fair value estimated in accordance with the provisions
of ASC 505. </t>
  </si>
  <si>
    <t>Research and Development</t>
  </si>
  <si>
    <t>All research and development expenditures are
expensed as incurred.</t>
  </si>
  <si>
    <t>Revenue Recognition</t>
  </si>
  <si>
    <t>The Company recognizes revenues when persuasive
evidence of an arrangement exists, delivery and acceptance has occurred or service has been rendered, the price is fixed or determinable,
and collection of the resulting receivable is reasonably assured.</t>
  </si>
  <si>
    <t>Summary of Significant Accounting Policies (Tables)</t>
  </si>
  <si>
    <t>Summary Of Significant Accounting Policies Tables</t>
  </si>
  <si>
    <t xml:space="preserve">For the years ended May 31, 2015 and 2014,
diluted common shares outstanding excluded the following dilutive securities as the effect of their inclusion was anti-dilutive:
Common Shares Equivalent
Years Ended May 31,
2015 2014
Convertible notes payable 23,613,258,824 1,568,946,386
Series A convertible preferred stock 50,000,000 50,000,000
Warrants 850,000 850,000
Total common shares equivalent 23,664,118,824 1,619,796,386 </t>
  </si>
  <si>
    <t>Investments (Tables)</t>
  </si>
  <si>
    <t>Investments Tables</t>
  </si>
  <si>
    <t xml:space="preserve">Investments consist of:
May 31, 2015 May 31, 2014
Imagic Ltd. - 40% equity interest $ 1,094,166 $ 1,094,166
Barefoot Science Products &amp; Services Inc. - 15% equity interest 50,000 50,000
Total $ 1,144,166 $ 1,144,166 </t>
  </si>
  <si>
    <t>Cost of equity interest 40%</t>
  </si>
  <si>
    <t xml:space="preserve">The cost of the 40% equity interest in Imagic
Ltd. at May 31, 2015 consists of:
July 22, 2013 issuance of 7,500,000 shares of DoMark common stock to Imagic Ltd. $ 697,500
December 3, 2013 issuance of 8,000,000 shares of DoMark common stock to Meadow Grove Ltd. in exchange for 9% equity interest in Imagic Ltd. 99,200
Cash payments to or for the benefit of Imagic Ltd. 147,466
Payments from Foremark Holdings to Imagic Ltd. in exchange for DoMark notes payable to Foremark Holdings 150,000
Total $ 1,094,166 </t>
  </si>
  <si>
    <t>Cost of equity interest 15%</t>
  </si>
  <si>
    <t xml:space="preserve">The cost of the 15% equity interest in Barefoot
Science Products &amp; Services Inc. consists of:
January 25, 2013 cancellation of the Marketing and Distribution Agreement dated June 20, 2012 $ 5,000
May 14, 2014 issuance of 15,000,000 shares of DoMark common stock to Lance Todd pursuant to Agreement of Understanding dated March 27, 2014 45,000
Total $ 50,000 </t>
  </si>
  <si>
    <t>Licensing Agreement With Wazzamba Sa (Tables)</t>
  </si>
  <si>
    <t>Licensing Agreement With Wazzamba Sa Tables</t>
  </si>
  <si>
    <t>Licenses, net of accumulated amortization</t>
  </si>
  <si>
    <t xml:space="preserve">Licenses, net of accumulated amortization,
consist of:
May 31, May 31,
2015 2014
Wazzamba, S.A. $ 300,000 $ 300,000
Bioharmonics 10,000 10,000
Subtotal 310,000 310,000
Accumulated amortization (268,338 ) (60,898 )
Total $ 41,662 $ 249,102 </t>
  </si>
  <si>
    <t>Loans Payable To Related Parties, Consultants, And Stockholders (Tables)</t>
  </si>
  <si>
    <t>Loans Payable To Related Parties Consultants And Stockholders Tables</t>
  </si>
  <si>
    <t>Loans payable to related parties, consultants, and stockholders</t>
  </si>
  <si>
    <t xml:space="preserve">Loans payable to related parties, consultants,
and stockholders consist of:
May 31, May 31,
2015 2014
Consultant and stockholder $ 80,796 $ 90,402
Chief executive officer/Pres. of DoMark International, Inc. 45,850 47,500
Non Exec. Chairman of Board of DoMark International, Inc. - 11,875
Chairman of Barefoot Science and affiliate 21,500 21,500
Consultant 16,097 16,097
Consultant 17,085 1,598
Consultant 8,600 -
Total $ 189,928 $ 188,972 </t>
  </si>
  <si>
    <t>Convertible Notes Payable (Tables)</t>
  </si>
  <si>
    <t>Convertible Notes Payable Tables</t>
  </si>
  <si>
    <t>Convertible notes payable</t>
  </si>
  <si>
    <t xml:space="preserve">At May 31, 2015 the convertible notes payable
consisted of ;
Date of Interest Maturity Principal Unamortized Net
Note Noteholder Rate Date Amount Discount Note
12/19/13 JMJ Financial Inc 10 % 12/19/14 $ 24,842 (i) $ 0 $ 24,842
3/7/14 JSJ Investments, Inc. 12 % 10/7/14 12,130 (g) 0 12,130
3/28/14 Redwood Fund III 10 % 9/28/14 35,122 (f) 0 35,122
3/18/14 Redwood Managament, LLC. 10 % 9/28/14 50,000 (g) 0 50,000
4/14/14 WHC Capital, Inc 12 % 10/14/14 38,200 (i) 0 38,200
4/11/14 Tonaquint, Inc 12 % 10/11/14 40,559 (g) 0 40,559
4/24/14 JSJ Investments, Inc. 12 % 10/24/14 50,000 (g) 0 50,000
5/12/14 Iconic Holdings, LLC 10 % 11/12/14 46,645 (g) 0 46,645
5/16/14 KBM Worldwide, Inc 8 % 11/14/14 9,410 (l) 0 9,410
6/3/14 Adar Bays, Inc 8 % 12/12/14 48,654 (g) 0 48,654
6/23/14 JMJ Financial Inc 10 % 12/23/14 50,000 (i) 0 50,000
7/3/14 LG Capital, Inc 8 % 1/3/15 36,750 (a) 0 36,750
7/22/14 Redwood Fund III 10 % 1/22/15 100,082 (g) 0 100,082
8/14/14 KBM Worldwide, Inc 8 % 2/14/15 27,500 (l) 0 27,500
10/8/14 LG Capital, Inc 8 % 4/8/15 3,000 (a) 0 3,000
12/2/14 Tonaquint, Inc 12 % 6/2/15 10,000 (g) 6,849 3,151
12/5/14 LG Capital, Inc. 8 % 6/5/15 9,500 (a) 6,462 3038
1/7/15 LG Capital Inc 8 % 7/7/15 22,500 (a) 20,763 1737
3/15/15 Curran 10 % 3/15/15 25,000 (l) 24,864 136
Totals $ 639,894 $ 58,938 $ 580,956 </t>
  </si>
  <si>
    <t>Stockholders Equity (Tables)</t>
  </si>
  <si>
    <t>Stockholders Equity Tables</t>
  </si>
  <si>
    <t>Summary of warrant activity</t>
  </si>
  <si>
    <t xml:space="preserve">A summary of warrant activity for the years
ended May 31, 2015 and 2014 follows:
Number of Warrants Weighted Average Exercise Price
Outstanding May 31, 2012 - $ -
Granted 850,000 0.42
Exercised - -
Cancelled - -
Outstanding at May 31, 2015 850,000 0.42
Granted - -
Exercised - -
Cancelled - -
Outstanding at May 31, 2015 850,000 $ 0.42 </t>
  </si>
  <si>
    <t>Warrants outstanding</t>
  </si>
  <si>
    <t xml:space="preserve">Warrants outstanding at May 31, 2015 consist
of:
Date Granted Number Outstanding Exercise price Expiration Date
June 1, 2012 100,000 $ 1.00 June 1, 2015
June 12, 2012 150,000 $ 1.00 June 12, 2015
June 26, 2012 100,000 $ 1.00 June 26, 2015
January 1, 2013 500,000 $ 0.01 January 1, 2016
Totals 850,000 </t>
  </si>
  <si>
    <t>Fair Value Measurements and Derivative Liabiliity (Tables)</t>
  </si>
  <si>
    <t>Fair Value Measurements And Derivative Liabiliity Tables</t>
  </si>
  <si>
    <t>Recurring Fair Value Measurements</t>
  </si>
  <si>
    <t xml:space="preserve">The following table sets forth, by level, the
fair value hierarchy the Company's derivative liabilities, from their convertible promissory notes payable, that were accounted
for at fair value as of May 31, 2015 and May 31, 2014.
Recurring Fair Value Measurements Level 1 Level 2 Level 3 Total
Liabilities:
Derivative liability  May 31, 2015 $ - $ - $ 2,564,280 $ 2,564,280
Derivative liability  May 31, 2014 $ - $ - $ 1,748,982 $ 1,748,982 </t>
  </si>
  <si>
    <t>Income Taxes (Tables)</t>
  </si>
  <si>
    <t>Income Taxes Tables</t>
  </si>
  <si>
    <t>Deferred tax liabilities and assets</t>
  </si>
  <si>
    <t xml:space="preserve">Significant components of the Company's deferred
tax liabilities and assets as of May 31, 2015 and 2014 are as follows:
May 31,
2015 2014
Deferred tax assets 5,668,598 5,068,598
Valuation allowance (5,668,598 ) (5,068,598 )
Total deferred tax assets $ - $ - </t>
  </si>
  <si>
    <t>Effective tax rate</t>
  </si>
  <si>
    <t>Reconciliation between the statutory rate and
the effective tax rate is as follows for the years ended May 31, 2015 and 2014:
Federal statutory tax rate (20.0 )%
Permanent differences and valuation allowance (20.0 )%
Effective tax rate 0.0 %</t>
  </si>
  <si>
    <t>Commitments and Contingencies (Tables)</t>
  </si>
  <si>
    <t>Commitments And Contingencies Tables</t>
  </si>
  <si>
    <t>Future Lease Commitments</t>
  </si>
  <si>
    <t xml:space="preserve">On August 1, 2013, the Company entered into
an office lease in Toronto, Ontario, Canada for a five year period. At May 31, 2015, the future lease commitments on this lease
for the years ended May 31, are as follows:
2016 $ 58,880
2017 59,520
2018 7,936
Total $ 126,336 </t>
  </si>
  <si>
    <t>Summary of Significant Accounting Policies (Details) - shares</t>
  </si>
  <si>
    <t>Summary Of Significant Accounting Policies Details</t>
  </si>
  <si>
    <t>Series A convertible preferred stock</t>
  </si>
  <si>
    <t>Warrants</t>
  </si>
  <si>
    <t>Total common shares equivalent</t>
  </si>
  <si>
    <t>Investments (Details) - USD ($)</t>
  </si>
  <si>
    <t>Investments Details</t>
  </si>
  <si>
    <t>Imagic Ltd. - 40% equity interest</t>
  </si>
  <si>
    <t>Barefoot Science Products &amp; Services Inc. - 15% equity interest</t>
  </si>
  <si>
    <t>Investments (Details 1) - USD ($)</t>
  </si>
  <si>
    <t>July 22, 2013 issuance of 7,500,000 shares of DoMark common stock to Imagic Ltd.</t>
  </si>
  <si>
    <t>December 3, 2013 issuance of 8,000,000 shares of DoMark common stock to Meadow Grove Ltd. in exchange for 9% equity interest in Imagic Ltd.</t>
  </si>
  <si>
    <t>Cash payments to or for the benefit of Imagic Ltd.</t>
  </si>
  <si>
    <t>Payments from Foremark Holdings to Imagic Ltd. in exchange for DoMark notes payable to Foremark Holdings</t>
  </si>
  <si>
    <t>Investments (Details 2)</t>
  </si>
  <si>
    <t>May. 31, 2015USD ($)</t>
  </si>
  <si>
    <t>Investments Details 2</t>
  </si>
  <si>
    <t>January 25, 2013 cancellation of the Marketing and Distribution Agreement dated June 20, 2012</t>
  </si>
  <si>
    <t>May 14, 2014 issuance of 15,000,000 shares of DoMark common stock to Lance Todd pursuant to Agreement of Understanding dated March 27, 2014</t>
  </si>
  <si>
    <t>Licensing Agreement With Wazzamba Sa (Details) - USD ($)</t>
  </si>
  <si>
    <t>Licensing Agreement With Wazzamba Sa Details</t>
  </si>
  <si>
    <t>Wazzamba, S.A.</t>
  </si>
  <si>
    <t>Bioharmonics</t>
  </si>
  <si>
    <t>Subtotal</t>
  </si>
  <si>
    <t>Accumulated amortization</t>
  </si>
  <si>
    <t>Loans Payable to Consultants and Stockholders (Details) - USD ($)</t>
  </si>
  <si>
    <t>Consultant And Stockholder [Member]</t>
  </si>
  <si>
    <t>Chief executive officer/Pres. of DoMark International, Inc. [Member]</t>
  </si>
  <si>
    <t>Non Exec. Chairman of Board of DoMark International, Inc. [Member]</t>
  </si>
  <si>
    <t>Chairman Of Barefoot Science And Affiliate [Member]</t>
  </si>
  <si>
    <t>Consultant [Member]</t>
  </si>
  <si>
    <t>Consultant One [Member]</t>
  </si>
  <si>
    <t>Consultant Two [Member]</t>
  </si>
  <si>
    <t>Convertible Notes Payable (Details) - USD ($)</t>
  </si>
  <si>
    <t>Principal Amount</t>
  </si>
  <si>
    <t>Unamortized Discount</t>
  </si>
  <si>
    <t>Net Note</t>
  </si>
  <si>
    <t>JMJ Financial Inc. [Member]</t>
  </si>
  <si>
    <t>Date of Note</t>
  </si>
  <si>
    <t>Dec. 19,
		2013</t>
  </si>
  <si>
    <t>Interest Rate</t>
  </si>
  <si>
    <t>10.00%</t>
  </si>
  <si>
    <t>Maturity date</t>
  </si>
  <si>
    <t>Dec. 19,
		2014</t>
  </si>
  <si>
    <t>[1]</t>
  </si>
  <si>
    <t>JSJ Investments, Inc [Member]</t>
  </si>
  <si>
    <t>Mar. 7,
		2014</t>
  </si>
  <si>
    <t>12.00%</t>
  </si>
  <si>
    <t>Oct. 7,
		2014</t>
  </si>
  <si>
    <t>[2]</t>
  </si>
  <si>
    <t>Redwood Fund, III [Member]</t>
  </si>
  <si>
    <t>Mar. 28,
		2014</t>
  </si>
  <si>
    <t>Sep. 28,
		2014</t>
  </si>
  <si>
    <t>[3]</t>
  </si>
  <si>
    <t>Redwood Management, LLC [Member]</t>
  </si>
  <si>
    <t>Mar. 18,
		2014</t>
  </si>
  <si>
    <t>WHC Capital, Inc [Member]</t>
  </si>
  <si>
    <t>Apr. 14,
		2014</t>
  </si>
  <si>
    <t>Oct. 14,
		2014</t>
  </si>
  <si>
    <t>Tonaquint Inc [Member]</t>
  </si>
  <si>
    <t>Apr. 11,
		2014</t>
  </si>
  <si>
    <t>Oct. 11,
		2014</t>
  </si>
  <si>
    <t>JSJ Investments, Inc One [Member]</t>
  </si>
  <si>
    <t>Apr. 24,
		2014</t>
  </si>
  <si>
    <t>Oct. 24,
		2014</t>
  </si>
  <si>
    <t>Iconic Holdings, LLC [Member]</t>
  </si>
  <si>
    <t>May 12,
		2014</t>
  </si>
  <si>
    <t>Nov. 12,
		2014</t>
  </si>
  <si>
    <t>KBM Worldwide, Inc [Member]</t>
  </si>
  <si>
    <t>May 16,
		2014</t>
  </si>
  <si>
    <t>8.00%</t>
  </si>
  <si>
    <t>Nov. 14,
		2014</t>
  </si>
  <si>
    <t>Adar Bays, Inc [Member]</t>
  </si>
  <si>
    <t>Jun. 3,
		2014</t>
  </si>
  <si>
    <t>Dec. 12,
		2014</t>
  </si>
  <si>
    <t>JMJ Financial, Inc One [Member]</t>
  </si>
  <si>
    <t>Jun. 23,
		2014</t>
  </si>
  <si>
    <t>Dec. 23,
		2014</t>
  </si>
  <si>
    <t>LG Capital, Inc [Member]</t>
  </si>
  <si>
    <t>Jul. 3,
		2014</t>
  </si>
  <si>
    <t>Jan. 3,
		2015</t>
  </si>
  <si>
    <t>[4]</t>
  </si>
  <si>
    <t>Redwood Fund, III One [Member]</t>
  </si>
  <si>
    <t>Jul. 22,
		2014</t>
  </si>
  <si>
    <t>Jan. 22,
		2015</t>
  </si>
  <si>
    <t>KBM Worldwide, Inc One [Member]</t>
  </si>
  <si>
    <t>Aug. 14,
		2014</t>
  </si>
  <si>
    <t>Feb. 14,
		2015</t>
  </si>
  <si>
    <t>[5]</t>
  </si>
  <si>
    <t>LG Capital, Inc One [Member]</t>
  </si>
  <si>
    <t>Oct. 8,
		2014</t>
  </si>
  <si>
    <t>Apr. 8,
		2015</t>
  </si>
  <si>
    <t>Tonaquint, Inc One [Member]</t>
  </si>
  <si>
    <t>Dec. 2,
		2014</t>
  </si>
  <si>
    <t>Jun. 2,
		2015</t>
  </si>
  <si>
    <t>LG Capital, Inc. Two [Member]</t>
  </si>
  <si>
    <t>Dec. 5,
		2014</t>
  </si>
  <si>
    <t>Jun. 5,
		2015</t>
  </si>
  <si>
    <t>LG Capital, Inc. Three [Member]</t>
  </si>
  <si>
    <t>Jan. 7,
		2015</t>
  </si>
  <si>
    <t>Jul. 7,
		2015</t>
  </si>
  <si>
    <t>Curran [Member]</t>
  </si>
  <si>
    <t>Mar. 15,
		2015</t>
  </si>
  <si>
    <t>(i) At noteholder's option, the principal amount (and accrued interest) are convertible into shares of DoMark common stock at a conversion price equal to 40% of the lowest closing price during the 25 trading days prior to the notice of conversion.</t>
  </si>
  <si>
    <t>(g) At noteholder's option, the principal amount (and accrued interest) are convertible into shares of DoMark common stock at a conversion price equal to 25% of the lowest trading price during the 20 trading days prior to the notice of conversion.</t>
  </si>
  <si>
    <t>(f) 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t>
  </si>
  <si>
    <t>(a)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l) At noteholder's option, the principal amount (and accrued interest) are convertible into shares of DoMark common stock at a conversion price equal to 49% of the average of the two lowest closing prices during the 15 trading days prior to the notice of conversion.</t>
  </si>
  <si>
    <t>Stockholders' Deficit (Details) - $ / shares</t>
  </si>
  <si>
    <t>Stockholders Deficit Details</t>
  </si>
  <si>
    <t>Outstanding Number of Warrants, Beginning Balance</t>
  </si>
  <si>
    <t>Granted</t>
  </si>
  <si>
    <t>Exercised</t>
  </si>
  <si>
    <t>Cancelled</t>
  </si>
  <si>
    <t>Outstanding Number of Warrants, Ending Balance</t>
  </si>
  <si>
    <t>Weighted Average Exercise Price, Beginning Balance</t>
  </si>
  <si>
    <t>Weighted Average Exercise Price, Ending Balance</t>
  </si>
  <si>
    <t>Stockholders' Deficit (Details 1) - $ / shares</t>
  </si>
  <si>
    <t>May. 31, 2013</t>
  </si>
  <si>
    <t>Number Of Warrant Outstanding</t>
  </si>
  <si>
    <t>Warrant [Member]</t>
  </si>
  <si>
    <t>Date Granted</t>
  </si>
  <si>
    <t>Jun. 1,
		2012</t>
  </si>
  <si>
    <t>Exercise price</t>
  </si>
  <si>
    <t>Expiration Date</t>
  </si>
  <si>
    <t>Jun. 1,
		2015</t>
  </si>
  <si>
    <t>Warrant One [Member]</t>
  </si>
  <si>
    <t>Jun. 12,
		2012</t>
  </si>
  <si>
    <t>Jun. 12,
		2015</t>
  </si>
  <si>
    <t>Warrant Two [Member]</t>
  </si>
  <si>
    <t>Jun. 26,
		2012</t>
  </si>
  <si>
    <t>Jun. 26,
		2015</t>
  </si>
  <si>
    <t>Warrant Three [Member]</t>
  </si>
  <si>
    <t>Jan. 1,
		2013</t>
  </si>
  <si>
    <t>Jan. 1,
		2016</t>
  </si>
  <si>
    <t>Fair Value Measurements and Derivative Liabiliity (Details)</t>
  </si>
  <si>
    <t>LIABILITIES</t>
  </si>
  <si>
    <t>Derivative liability - May 31, 2015</t>
  </si>
  <si>
    <t>Derivative liability - May 31, 2014</t>
  </si>
  <si>
    <t>Level 1 [Member]</t>
  </si>
  <si>
    <t>Level 2 [Member]</t>
  </si>
  <si>
    <t>Level 3 [Member]</t>
  </si>
  <si>
    <t>Commitments And Contingencies (Details)</t>
  </si>
  <si>
    <t>Commitments And Contingencies Details</t>
  </si>
  <si>
    <t>Income Taxes (Details) - USD ($)</t>
  </si>
  <si>
    <t>Income Taxes Details</t>
  </si>
  <si>
    <t>Deferred tax assets</t>
  </si>
  <si>
    <t>Valuation allowance</t>
  </si>
  <si>
    <t>Total deferred tax assets</t>
  </si>
  <si>
    <t>Income Taxes (Details 1)</t>
  </si>
  <si>
    <t>Income Taxes Details 1</t>
  </si>
  <si>
    <t>Federal statutory tax rate</t>
  </si>
  <si>
    <t>(20.00%)</t>
  </si>
  <si>
    <t>Permanent differences and valuation allowance</t>
  </si>
  <si>
    <t>0.00%</t>
  </si>
  <si>
    <t>Income Taxes (Details Narrative) - USD ($)</t>
  </si>
  <si>
    <t>Income Taxes Details Narrative</t>
  </si>
  <si>
    <t>Commitments and Contingencies (Details Narrative) - USD ($)</t>
  </si>
  <si>
    <t>Mr. Andrew Ritchie [Member]</t>
  </si>
  <si>
    <t>Compensate amount</t>
  </si>
  <si>
    <t>Owed amount</t>
  </si>
  <si>
    <t>Mr. R. Brent Strasl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0.0000_);(#,##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36516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3750000</v>
      </c>
    </row>
    <row spans="1:2" r="15">
      <c t="s" s="4" r="A15">
        <v>23</v>
      </c>
      <c t="n" s="6" r="B15">
        <v>8805932169</v>
      </c>
    </row>
    <row spans="1:2" r="16">
      <c t="s" s="4" r="A16">
        <v>24</v>
      </c>
      <c t="s" s="4" r="B16">
        <v>25</v>
      </c>
    </row>
    <row spans="1:2"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46</v>
      </c>
      <c t="s" s="2" r="B1">
        <v>1</v>
      </c>
    </row>
    <row spans="1:2" r="2">
      <c t="s" s="2" r="B2">
        <v>28</v>
      </c>
    </row>
    <row spans="1:2" r="3">
      <c t="s" s="3" r="A3">
        <v>437</v>
      </c>
    </row>
    <row spans="1:2" r="4">
      <c t="s" s="4" r="A4">
        <v>447</v>
      </c>
      <c t="s" s="4" r="B4">
        <v>4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49</v>
      </c>
      <c t="s" s="2" r="B1">
        <v>1</v>
      </c>
    </row>
    <row spans="1:2" r="2">
      <c t="s" s="2" r="B2">
        <v>28</v>
      </c>
    </row>
    <row spans="1:2" r="3">
      <c t="s" s="3" r="A3">
        <v>437</v>
      </c>
    </row>
    <row spans="1:2" r="4">
      <c t="s" s="4" r="A4">
        <v>450</v>
      </c>
      <c t="s" s="4" r="B4">
        <v>4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52</v>
      </c>
      <c t="s" s="2" r="B1">
        <v>1</v>
      </c>
    </row>
    <row spans="1:2" r="2">
      <c t="s" s="2" r="B2">
        <v>28</v>
      </c>
    </row>
    <row spans="1:2" r="3">
      <c t="s" s="3" r="A3">
        <v>437</v>
      </c>
    </row>
    <row spans="1:2" r="4">
      <c t="s" s="4" r="A4">
        <v>453</v>
      </c>
      <c t="s" s="4" r="B4">
        <v>4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55</v>
      </c>
      <c t="s" s="2" r="B1">
        <v>1</v>
      </c>
    </row>
    <row spans="1:2" r="2">
      <c t="s" s="2" r="B2">
        <v>28</v>
      </c>
    </row>
    <row spans="1:2" r="3">
      <c t="s" s="3" r="A3">
        <v>437</v>
      </c>
    </row>
    <row spans="1:2" r="4">
      <c t="s" s="4" r="A4">
        <v>456</v>
      </c>
      <c t="s" s="4" r="B4">
        <v>4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58</v>
      </c>
      <c t="s" s="2" r="B1">
        <v>1</v>
      </c>
    </row>
    <row spans="1:2" r="2">
      <c t="s" s="2" r="B2">
        <v>28</v>
      </c>
    </row>
    <row spans="1:2" r="3">
      <c t="s" s="3" r="A3">
        <v>437</v>
      </c>
    </row>
    <row spans="1:2" r="4">
      <c t="s" s="4" r="A4">
        <v>459</v>
      </c>
      <c t="s" s="4" r="B4">
        <v>4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61</v>
      </c>
      <c t="s" s="2" r="B1">
        <v>1</v>
      </c>
    </row>
    <row spans="1:2" r="2">
      <c t="s" s="2" r="B2">
        <v>28</v>
      </c>
    </row>
    <row spans="1:2" r="3">
      <c t="s" s="3" r="A3">
        <v>437</v>
      </c>
    </row>
    <row spans="1:2" r="4">
      <c t="s" s="4" r="A4">
        <v>462</v>
      </c>
      <c t="s" s="4" r="B4">
        <v>4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64</v>
      </c>
      <c t="s" s="2" r="B1">
        <v>1</v>
      </c>
    </row>
    <row spans="1:2" r="2">
      <c t="s" s="2" r="B2">
        <v>28</v>
      </c>
    </row>
    <row spans="1:2" r="3">
      <c t="s" s="3" r="A3">
        <v>437</v>
      </c>
    </row>
    <row spans="1:2" r="4">
      <c t="s" s="4" r="A4">
        <v>465</v>
      </c>
      <c t="s" s="4" r="B4">
        <v>4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67</v>
      </c>
      <c t="s" s="2" r="B1">
        <v>1</v>
      </c>
    </row>
    <row spans="1:2" r="2">
      <c t="s" s="2" r="B2">
        <v>28</v>
      </c>
    </row>
    <row spans="1:2" r="3">
      <c t="s" s="3" r="A3">
        <v>437</v>
      </c>
    </row>
    <row spans="1:2" r="4">
      <c t="s" s="4" r="A4">
        <v>468</v>
      </c>
      <c t="s" s="4" r="B4">
        <v>4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70</v>
      </c>
      <c t="s" s="2" r="B1">
        <v>1</v>
      </c>
    </row>
    <row spans="1:2" r="2">
      <c t="s" s="2" r="B2">
        <v>28</v>
      </c>
    </row>
    <row spans="1:2" r="3">
      <c t="s" s="3" r="A3">
        <v>437</v>
      </c>
    </row>
    <row spans="1:2" r="4">
      <c t="s" s="4" r="A4">
        <v>471</v>
      </c>
      <c t="s" s="4" r="B4">
        <v>4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73</v>
      </c>
      <c t="s" s="2" r="B1">
        <v>1</v>
      </c>
    </row>
    <row spans="1:2" r="2">
      <c t="s" s="2" r="B2">
        <v>28</v>
      </c>
    </row>
    <row spans="1:2" r="3">
      <c t="s" s="3" r="A3">
        <v>437</v>
      </c>
    </row>
    <row spans="1:2" r="4">
      <c t="s" s="4" r="A4">
        <v>474</v>
      </c>
      <c t="s" s="4" r="B4">
        <v>4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s" s="4" r="B3">
        <v>32</v>
      </c>
      <c t="n" s="7" r="C3">
        <v>460</v>
      </c>
    </row>
    <row spans="1:3" r="4">
      <c t="s" s="4" r="A4">
        <v>33</v>
      </c>
      <c t="n" s="7" r="B4">
        <v>36203</v>
      </c>
      <c t="n" s="6" r="C4">
        <v>36203</v>
      </c>
    </row>
    <row spans="1:3" r="5">
      <c t="s" s="4" r="A5">
        <v>34</v>
      </c>
      <c t="n" s="6" r="B5">
        <v>4500</v>
      </c>
      <c t="n" s="6" r="C5">
        <v>4500</v>
      </c>
    </row>
    <row spans="1:3" r="6">
      <c t="s" s="4" r="A6">
        <v>35</v>
      </c>
      <c t="n" s="6" r="B6">
        <v>40703</v>
      </c>
      <c t="n" s="6" r="C6">
        <v>41163</v>
      </c>
    </row>
    <row spans="1:3" r="7">
      <c t="s" s="4" r="A7">
        <v>36</v>
      </c>
      <c t="n" s="6" r="B7">
        <v>1144166</v>
      </c>
      <c t="n" s="6" r="C7">
        <v>1144166</v>
      </c>
    </row>
    <row spans="1:3" r="8">
      <c t="s" s="3" r="A8">
        <v>37</v>
      </c>
    </row>
    <row spans="1:3" r="9">
      <c t="s" s="4" r="A9">
        <v>38</v>
      </c>
      <c t="n" s="6" r="B9">
        <v>56897</v>
      </c>
      <c t="n" s="6" r="C9">
        <v>66897</v>
      </c>
    </row>
    <row spans="1:3" r="10">
      <c t="s" s="4" r="A10">
        <v>39</v>
      </c>
      <c t="n" s="6" r="B10">
        <v>41662</v>
      </c>
      <c t="n" s="6" r="C10">
        <v>249102</v>
      </c>
    </row>
    <row spans="1:3" r="11">
      <c t="s" s="4" r="A11">
        <v>40</v>
      </c>
      <c t="n" s="6" r="B11">
        <v>98559</v>
      </c>
      <c t="n" s="6" r="C11">
        <v>315999</v>
      </c>
    </row>
    <row spans="1:3" r="12">
      <c t="s" s="4" r="A12">
        <v>41</v>
      </c>
      <c t="n" s="6" r="B12">
        <v>1283428</v>
      </c>
      <c t="n" s="7" r="C12">
        <v>1501328</v>
      </c>
    </row>
    <row spans="1:3" r="13">
      <c t="s" s="3" r="A13">
        <v>42</v>
      </c>
    </row>
    <row spans="1:3" r="14">
      <c t="s" s="4" r="A14">
        <v>43</v>
      </c>
      <c t="n" s="6" r="B14">
        <v>115</v>
      </c>
      <c t="s" s="4" r="C14">
        <v>32</v>
      </c>
    </row>
    <row spans="1:3" r="15">
      <c t="s" s="4" r="A15">
        <v>44</v>
      </c>
      <c t="n" s="6" r="B15">
        <v>198000</v>
      </c>
      <c t="n" s="7" r="C15">
        <v>180000</v>
      </c>
    </row>
    <row spans="1:3" r="16">
      <c t="s" s="4" r="A16">
        <v>45</v>
      </c>
      <c t="n" s="6" r="B16">
        <v>855665</v>
      </c>
      <c t="n" s="6" r="C16">
        <v>56940</v>
      </c>
    </row>
    <row spans="1:3" r="17">
      <c t="s" s="4" r="A17">
        <v>46</v>
      </c>
      <c t="n" s="6" r="B17">
        <v>224924</v>
      </c>
      <c t="n" s="6" r="C17">
        <v>224925</v>
      </c>
    </row>
    <row spans="1:3" r="18">
      <c t="s" s="4" r="A18">
        <v>47</v>
      </c>
      <c t="n" s="6" r="B18">
        <v>189928</v>
      </c>
      <c t="n" s="6" r="C18">
        <v>188972</v>
      </c>
    </row>
    <row spans="1:3" r="19">
      <c t="s" s="4" r="A19">
        <v>48</v>
      </c>
      <c t="n" s="6" r="B19">
        <v>580956</v>
      </c>
      <c t="n" s="6" r="C19">
        <v>67414</v>
      </c>
    </row>
    <row spans="1:3" r="20">
      <c t="s" s="4" r="A20">
        <v>49</v>
      </c>
      <c t="n" s="6" r="B20">
        <v>2564280</v>
      </c>
      <c t="n" s="6" r="C20">
        <v>1748982</v>
      </c>
    </row>
    <row spans="1:3" r="21">
      <c t="s" s="4" r="A21">
        <v>50</v>
      </c>
      <c t="n" s="6" r="B21">
        <v>4613868</v>
      </c>
      <c t="n" s="6" r="C21">
        <v>2467233</v>
      </c>
    </row>
    <row spans="1:3" r="22">
      <c t="s" s="3" r="A22">
        <v>51</v>
      </c>
    </row>
    <row spans="1:3" r="23">
      <c t="s" s="4" r="A23">
        <v>52</v>
      </c>
      <c t="n" s="7" r="B23">
        <v>50</v>
      </c>
      <c t="n" s="7" r="C23">
        <v>50</v>
      </c>
    </row>
    <row spans="1:3" r="24">
      <c t="s" s="4" r="A24">
        <v>53</v>
      </c>
      <c t="s" s="4" r="B24">
        <v>32</v>
      </c>
      <c t="s" s="4" r="C24">
        <v>32</v>
      </c>
    </row>
    <row spans="1:3" r="25">
      <c t="s" s="4" r="A25">
        <v>54</v>
      </c>
      <c t="n" s="7" r="B25">
        <v>8805932</v>
      </c>
      <c t="n" s="7" r="C25">
        <v>801627</v>
      </c>
    </row>
    <row spans="1:3" r="26">
      <c t="s" s="4" r="A26">
        <v>55</v>
      </c>
      <c t="n" s="6" r="B26">
        <v>-124820</v>
      </c>
      <c t="n" s="6" r="C26">
        <v>-124820</v>
      </c>
    </row>
    <row spans="1:3" r="27">
      <c t="s" s="4" r="A27">
        <v>56</v>
      </c>
      <c t="n" s="6" r="B27">
        <v>858000</v>
      </c>
      <c t="n" s="6" r="C27">
        <v>858000</v>
      </c>
    </row>
    <row spans="1:3" r="28">
      <c t="s" s="4" r="A28">
        <v>57</v>
      </c>
      <c t="n" s="6" r="B28">
        <v>36219642</v>
      </c>
      <c t="n" s="6" r="C28">
        <v>43529923</v>
      </c>
    </row>
    <row spans="1:3" r="29">
      <c t="s" s="4" r="A29">
        <v>58</v>
      </c>
      <c t="n" s="6" r="B29">
        <v>-126453</v>
      </c>
      <c t="n" s="6" r="C29">
        <v>-88551</v>
      </c>
    </row>
    <row spans="1:3" r="30">
      <c t="s" s="4" r="A30">
        <v>59</v>
      </c>
      <c t="n" s="6" r="B30">
        <v>-48962791</v>
      </c>
      <c t="n" s="6" r="C30">
        <v>-45942134</v>
      </c>
    </row>
    <row spans="1:3" r="31">
      <c t="s" s="4" r="A31">
        <v>60</v>
      </c>
      <c t="n" s="6" r="B31">
        <v>-3330440</v>
      </c>
      <c t="n" s="6" r="C31">
        <v>-965905</v>
      </c>
    </row>
    <row spans="1:3" r="32">
      <c t="s" s="4" r="A32">
        <v>61</v>
      </c>
      <c t="n" s="7" r="B32">
        <v>1283428</v>
      </c>
      <c t="n" s="7" r="C32">
        <v>150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s="1" r="A1">
        <v>476</v>
      </c>
      <c t="s" s="2" r="B1">
        <v>1</v>
      </c>
    </row>
    <row spans="1:2" r="2">
      <c t="s" s="2" r="B2">
        <v>28</v>
      </c>
    </row>
    <row spans="1:2" r="3">
      <c t="s" s="3" r="A3">
        <v>477</v>
      </c>
    </row>
    <row spans="1:2" r="4">
      <c t="s" s="4" r="A4">
        <v>478</v>
      </c>
      <c t="s" s="4" r="B4">
        <v>479</v>
      </c>
    </row>
    <row spans="1:2" r="5">
      <c t="s" s="4" r="A5">
        <v>480</v>
      </c>
      <c t="s" s="4" r="B5">
        <v>481</v>
      </c>
    </row>
    <row spans="1:2" r="6">
      <c t="s" s="4" r="A6">
        <v>482</v>
      </c>
      <c t="s" s="4" r="B6">
        <v>483</v>
      </c>
    </row>
    <row spans="1:2" r="7">
      <c t="s" s="4" r="A7">
        <v>484</v>
      </c>
      <c t="s" s="4" r="B7">
        <v>485</v>
      </c>
    </row>
    <row spans="1:2" r="8">
      <c t="s" s="4" r="A8">
        <v>486</v>
      </c>
      <c t="s" s="4" r="B8">
        <v>487</v>
      </c>
    </row>
    <row spans="1:2" r="9">
      <c t="s" s="4" r="A9">
        <v>488</v>
      </c>
      <c t="s" s="4" r="B9">
        <v>489</v>
      </c>
    </row>
    <row spans="1:2" r="10">
      <c t="s" s="4" r="A10">
        <v>490</v>
      </c>
      <c t="s" s="4" r="B10">
        <v>491</v>
      </c>
    </row>
    <row spans="1:2" r="11">
      <c t="s" s="4" r="A11">
        <v>492</v>
      </c>
      <c t="s" s="4" r="B11">
        <v>493</v>
      </c>
    </row>
    <row spans="1:2" r="12">
      <c t="s" s="4" r="A12">
        <v>494</v>
      </c>
      <c t="s" s="4" r="B12">
        <v>495</v>
      </c>
    </row>
    <row spans="1:2" r="13">
      <c t="s" s="4" r="A13">
        <v>496</v>
      </c>
      <c t="s" s="4" r="B13">
        <v>497</v>
      </c>
    </row>
    <row spans="1:2" r="14">
      <c t="s" s="4" r="A14">
        <v>498</v>
      </c>
      <c t="s" s="4" r="B14">
        <v>499</v>
      </c>
    </row>
    <row spans="1:2" r="15">
      <c t="s" s="4" r="A15">
        <v>500</v>
      </c>
      <c t="s" s="4" r="B15">
        <v>501</v>
      </c>
    </row>
    <row spans="1:2" r="16">
      <c t="s" s="4" r="A16">
        <v>502</v>
      </c>
      <c t="s" s="4" r="B16">
        <v>5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4</v>
      </c>
      <c t="s" s="2" r="B1">
        <v>1</v>
      </c>
    </row>
    <row spans="1:2" r="2">
      <c t="s" s="2" r="B2">
        <v>28</v>
      </c>
    </row>
    <row spans="1:2" r="3">
      <c t="s" s="3" r="A3">
        <v>505</v>
      </c>
    </row>
    <row spans="1:2" r="4">
      <c t="s" s="4" r="A4">
        <v>490</v>
      </c>
      <c t="s" s="4" r="B4">
        <v>5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spans="1:2" r="1">
      <c t="s" s="1" r="A1">
        <v>507</v>
      </c>
      <c t="s" s="2" r="B1">
        <v>1</v>
      </c>
    </row>
    <row spans="1:2" r="2">
      <c t="s" s="2" r="B2">
        <v>28</v>
      </c>
    </row>
    <row spans="1:2" r="3">
      <c t="s" s="3" r="A3">
        <v>508</v>
      </c>
    </row>
    <row spans="1:2" r="4">
      <c t="s" s="4" r="A4">
        <v>446</v>
      </c>
      <c t="s" s="4" r="B4">
        <v>509</v>
      </c>
    </row>
    <row spans="1:2" r="5">
      <c t="s" s="4" r="A5">
        <v>510</v>
      </c>
      <c t="s" s="4" r="B5">
        <v>511</v>
      </c>
    </row>
    <row spans="1:2" r="6">
      <c t="s" s="4" r="A6">
        <v>512</v>
      </c>
      <c t="s" s="4" r="B6">
        <v>5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514</v>
      </c>
      <c t="s" s="2" r="B1">
        <v>1</v>
      </c>
    </row>
    <row spans="1:2" r="2">
      <c t="s" s="2" r="B2">
        <v>28</v>
      </c>
    </row>
    <row spans="1:2" r="3">
      <c t="s" s="3" r="A3">
        <v>515</v>
      </c>
    </row>
    <row spans="1:2" r="4">
      <c t="s" s="4" r="A4">
        <v>516</v>
      </c>
      <c t="s" s="4" r="B4">
        <v>5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518</v>
      </c>
      <c t="s" s="2" r="B1">
        <v>1</v>
      </c>
    </row>
    <row spans="1:2" r="2">
      <c t="s" s="2" r="B2">
        <v>28</v>
      </c>
    </row>
    <row spans="1:2" r="3">
      <c t="s" s="3" r="A3">
        <v>519</v>
      </c>
    </row>
    <row spans="1:2" r="4">
      <c t="s" s="4" r="A4">
        <v>520</v>
      </c>
      <c t="s" s="4" r="B4">
        <v>5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522</v>
      </c>
      <c t="s" s="2" r="B1">
        <v>1</v>
      </c>
    </row>
    <row spans="1:2" r="2">
      <c t="s" s="2" r="B2">
        <v>28</v>
      </c>
    </row>
    <row spans="1:2" r="3">
      <c t="s" s="3" r="A3">
        <v>523</v>
      </c>
    </row>
    <row spans="1:2" r="4">
      <c t="s" s="4" r="A4">
        <v>524</v>
      </c>
      <c t="s" s="4" r="B4">
        <v>5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526</v>
      </c>
      <c t="s" s="2" r="B1">
        <v>1</v>
      </c>
    </row>
    <row spans="1:2" r="2">
      <c t="s" s="2" r="B2">
        <v>28</v>
      </c>
    </row>
    <row spans="1:2" r="3">
      <c t="s" s="3" r="A3">
        <v>527</v>
      </c>
    </row>
    <row spans="1:2" r="4">
      <c t="s" s="4" r="A4">
        <v>528</v>
      </c>
      <c t="s" s="4" r="B4">
        <v>529</v>
      </c>
    </row>
    <row spans="1:2" r="5">
      <c t="s" s="4" r="A5">
        <v>530</v>
      </c>
      <c t="s" s="4" r="B5">
        <v>5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532</v>
      </c>
      <c t="s" s="2" r="B1">
        <v>1</v>
      </c>
    </row>
    <row spans="1:2" r="2">
      <c t="s" s="2" r="B2">
        <v>28</v>
      </c>
    </row>
    <row spans="1:2" r="3">
      <c t="s" s="3" r="A3">
        <v>533</v>
      </c>
    </row>
    <row spans="1:2" r="4">
      <c t="s" s="4" r="A4">
        <v>534</v>
      </c>
      <c t="s" s="4" r="B4">
        <v>5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536</v>
      </c>
      <c t="s" s="2" r="B1">
        <v>1</v>
      </c>
    </row>
    <row spans="1:2" r="2">
      <c t="s" s="2" r="B2">
        <v>28</v>
      </c>
    </row>
    <row spans="1:2" r="3">
      <c t="s" s="3" r="A3">
        <v>537</v>
      </c>
    </row>
    <row spans="1:2" r="4">
      <c t="s" s="4" r="A4">
        <v>538</v>
      </c>
      <c t="s" s="4" r="B4">
        <v>539</v>
      </c>
    </row>
    <row spans="1:2" r="5">
      <c t="s" s="4" r="A5">
        <v>540</v>
      </c>
      <c t="s" s="4" r="B5">
        <v>5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542</v>
      </c>
      <c t="s" s="2" r="B1">
        <v>1</v>
      </c>
    </row>
    <row spans="1:2" r="2">
      <c t="s" s="2" r="B2">
        <v>28</v>
      </c>
    </row>
    <row spans="1:2" r="3">
      <c t="s" s="3" r="A3">
        <v>543</v>
      </c>
    </row>
    <row spans="1:2" r="4">
      <c t="s" s="4" r="A4">
        <v>544</v>
      </c>
      <c t="s" s="4" r="B4">
        <v>5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2</v>
      </c>
      <c t="s" s="2" r="B1">
        <v>28</v>
      </c>
      <c t="s" s="2" r="C1">
        <v>29</v>
      </c>
    </row>
    <row spans="1:3" r="2">
      <c t="s" s="3" r="A2">
        <v>37</v>
      </c>
    </row>
    <row spans="1:3" r="3">
      <c t="s" s="4" r="A3">
        <v>63</v>
      </c>
      <c t="n" s="7" r="B3">
        <v>13605</v>
      </c>
      <c t="n" s="7" r="C3">
        <v>3605</v>
      </c>
    </row>
    <row spans="1:3" r="4">
      <c t="s" s="4" r="A4">
        <v>64</v>
      </c>
      <c t="n" s="6" r="B4">
        <v>268338</v>
      </c>
      <c t="n" s="6" r="C4">
        <v>60898</v>
      </c>
    </row>
    <row spans="1:3" r="5">
      <c t="s" s="3" r="A5">
        <v>42</v>
      </c>
    </row>
    <row spans="1:3" r="6">
      <c t="s" s="4" r="A6">
        <v>65</v>
      </c>
      <c t="n" s="7" r="B6">
        <v>58938</v>
      </c>
      <c t="n" s="7" r="C6">
        <v>674886</v>
      </c>
    </row>
    <row spans="1:3" r="7">
      <c t="s" s="3" r="A7">
        <v>66</v>
      </c>
    </row>
    <row spans="1:3" r="8">
      <c t="s" s="4" r="A8">
        <v>67</v>
      </c>
      <c t="n" s="8" r="B8">
        <v>0.001</v>
      </c>
      <c t="n" s="8" r="C8">
        <v>0.001</v>
      </c>
    </row>
    <row spans="1:3" r="9">
      <c t="s" s="4" r="A9">
        <v>68</v>
      </c>
      <c t="n" s="6" r="B9">
        <v>10000000</v>
      </c>
      <c t="n" s="6" r="C9">
        <v>10000000</v>
      </c>
    </row>
    <row spans="1:3" r="10">
      <c t="s" s="4" r="A10">
        <v>69</v>
      </c>
      <c t="n" s="6" r="B10">
        <v>50000</v>
      </c>
      <c t="n" s="6" r="C10">
        <v>50000</v>
      </c>
    </row>
    <row spans="1:3" r="11">
      <c t="s" s="4" r="A11">
        <v>70</v>
      </c>
      <c t="n" s="6" r="B11">
        <v>50000</v>
      </c>
      <c t="n" s="6" r="C11">
        <v>50000</v>
      </c>
    </row>
    <row spans="1:3" r="12">
      <c t="s" s="4" r="A12">
        <v>71</v>
      </c>
      <c t="n" s="9" r="B12">
        <v>0.0001</v>
      </c>
      <c t="n" s="9" r="C12">
        <v>0.0001</v>
      </c>
    </row>
    <row spans="1:3" r="13">
      <c t="s" s="4" r="A13">
        <v>72</v>
      </c>
      <c t="n" s="6" r="B13">
        <v>10000000</v>
      </c>
      <c t="n" s="6" r="C13">
        <v>10000000</v>
      </c>
    </row>
    <row spans="1:3" r="14">
      <c t="s" s="4" r="A14">
        <v>73</v>
      </c>
      <c t="n" s="8" r="B14">
        <v>0.001</v>
      </c>
      <c t="n" s="8" r="C14">
        <v>0.001</v>
      </c>
    </row>
    <row spans="1:3" r="15">
      <c t="s" s="4" r="A15">
        <v>74</v>
      </c>
      <c t="n" s="6" r="B15">
        <v>14000000000</v>
      </c>
      <c t="n" s="6" r="C15">
        <v>14000000000</v>
      </c>
    </row>
    <row spans="1:3" r="16">
      <c t="s" s="4" r="A16">
        <v>75</v>
      </c>
      <c t="n" s="6" r="B16">
        <v>8805932169</v>
      </c>
      <c t="n" s="6" r="C16">
        <v>801626781</v>
      </c>
    </row>
    <row spans="1:3" r="17">
      <c t="s" s="4" r="A17">
        <v>76</v>
      </c>
      <c t="n" s="6" r="B17">
        <v>8681112367</v>
      </c>
      <c t="n" s="6" r="C17">
        <v>676806979</v>
      </c>
    </row>
    <row spans="1:3" r="18">
      <c t="s" s="4" r="A18">
        <v>77</v>
      </c>
      <c t="n" s="6" r="B18">
        <v>124819802</v>
      </c>
      <c t="n" s="6" r="C18">
        <v>124819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46</v>
      </c>
      <c t="s" s="2" r="B1">
        <v>1</v>
      </c>
    </row>
    <row spans="1:3" r="2">
      <c t="s" s="2" r="B2">
        <v>28</v>
      </c>
      <c t="s" s="2" r="C2">
        <v>29</v>
      </c>
    </row>
    <row spans="1:3" r="3">
      <c t="s" s="3" r="A3">
        <v>547</v>
      </c>
    </row>
    <row spans="1:3" r="4">
      <c t="s" s="4" r="A4">
        <v>524</v>
      </c>
      <c t="n" s="6" r="B4">
        <v>23613258824</v>
      </c>
      <c t="n" s="6" r="C4">
        <v>1568946386</v>
      </c>
    </row>
    <row spans="1:3" r="5">
      <c t="s" s="4" r="A5">
        <v>548</v>
      </c>
      <c t="n" s="6" r="B5">
        <v>50000000</v>
      </c>
      <c t="n" s="6" r="C5">
        <v>50000000</v>
      </c>
    </row>
    <row spans="1:3" r="6">
      <c t="s" s="4" r="A6">
        <v>549</v>
      </c>
      <c t="n" s="6" r="B6">
        <v>850000</v>
      </c>
      <c t="n" s="6" r="C6">
        <v>850000</v>
      </c>
    </row>
    <row spans="1:3" r="7">
      <c t="s" s="4" r="A7">
        <v>550</v>
      </c>
      <c t="n" s="6" r="B7">
        <v>23664118824</v>
      </c>
      <c t="n" s="6" r="C7">
        <v>16197963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1</v>
      </c>
      <c t="s" s="2" r="B1">
        <v>28</v>
      </c>
      <c t="s" s="2" r="C1">
        <v>29</v>
      </c>
    </row>
    <row spans="1:3" r="2">
      <c t="s" s="3" r="A2">
        <v>552</v>
      </c>
    </row>
    <row spans="1:3" r="3">
      <c t="s" s="4" r="A3">
        <v>553</v>
      </c>
      <c t="n" s="7" r="B3">
        <v>1094166</v>
      </c>
      <c t="n" s="7" r="C3">
        <v>1094166</v>
      </c>
    </row>
    <row spans="1:3" r="4">
      <c t="s" s="4" r="A4">
        <v>554</v>
      </c>
      <c t="n" s="6" r="B4">
        <v>50000</v>
      </c>
      <c t="n" s="6" r="C4">
        <v>50000</v>
      </c>
    </row>
    <row spans="1:3" r="5">
      <c t="s" s="4" r="A5">
        <v>146</v>
      </c>
      <c t="n" s="7" r="B5">
        <v>1144166</v>
      </c>
      <c t="n" s="7" r="C5">
        <v>11441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8</v>
      </c>
      <c t="s" s="2" r="C1">
        <v>29</v>
      </c>
    </row>
    <row spans="1:3" r="2">
      <c t="s" s="3" r="A2">
        <v>552</v>
      </c>
    </row>
    <row spans="1:3" r="3">
      <c t="s" s="4" r="A3">
        <v>556</v>
      </c>
      <c t="n" s="6" r="B3">
        <v>697500</v>
      </c>
    </row>
    <row spans="1:3" r="4">
      <c t="s" s="4" r="A4">
        <v>557</v>
      </c>
      <c t="n" s="6" r="B4">
        <v>99200</v>
      </c>
    </row>
    <row spans="1:3" r="5">
      <c t="s" s="4" r="A5">
        <v>558</v>
      </c>
      <c t="n" s="7" r="B5">
        <v>147466</v>
      </c>
    </row>
    <row spans="1:3" r="6">
      <c t="s" s="4" r="A6">
        <v>559</v>
      </c>
      <c t="n" s="6" r="B6">
        <v>150000</v>
      </c>
    </row>
    <row spans="1:3" r="7">
      <c t="s" s="4" r="A7">
        <v>146</v>
      </c>
      <c t="n" s="7" r="B7">
        <v>1094166</v>
      </c>
      <c t="n" s="7" r="C7">
        <v>10941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0</v>
      </c>
      <c t="s" s="2" r="B1">
        <v>561</v>
      </c>
    </row>
    <row spans="1:2" r="2">
      <c t="s" s="3" r="A2">
        <v>562</v>
      </c>
    </row>
    <row spans="1:2" r="3">
      <c t="s" s="4" r="A3">
        <v>563</v>
      </c>
      <c t="n" s="7" r="B3">
        <v>5000</v>
      </c>
    </row>
    <row spans="1:2" r="4">
      <c t="s" s="4" r="A4">
        <v>564</v>
      </c>
      <c t="n" s="6" r="B4">
        <v>45000</v>
      </c>
    </row>
    <row spans="1:2" r="5">
      <c t="s" s="4" r="A5">
        <v>146</v>
      </c>
      <c t="n" s="7" r="B5">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5</v>
      </c>
      <c t="s" s="2" r="B1">
        <v>28</v>
      </c>
      <c t="s" s="2" r="C1">
        <v>29</v>
      </c>
    </row>
    <row spans="1:3" r="2">
      <c t="s" s="3" r="A2">
        <v>566</v>
      </c>
    </row>
    <row spans="1:3" r="3">
      <c t="s" s="4" r="A3">
        <v>567</v>
      </c>
      <c t="n" s="7" r="B3">
        <v>300000</v>
      </c>
      <c t="n" s="7" r="C3">
        <v>300000</v>
      </c>
    </row>
    <row spans="1:3" r="4">
      <c t="s" s="4" r="A4">
        <v>568</v>
      </c>
      <c t="n" s="6" r="B4">
        <v>10000</v>
      </c>
      <c t="n" s="6" r="C4">
        <v>10000</v>
      </c>
    </row>
    <row spans="1:3" r="5">
      <c t="s" s="4" r="A5">
        <v>569</v>
      </c>
      <c t="n" s="6" r="B5">
        <v>310000</v>
      </c>
      <c t="n" s="6" r="C5">
        <v>310000</v>
      </c>
    </row>
    <row spans="1:3" r="6">
      <c t="s" s="4" r="A6">
        <v>570</v>
      </c>
      <c t="n" s="6" r="B6">
        <v>-268338</v>
      </c>
      <c t="n" s="6" r="C6">
        <v>-60898</v>
      </c>
    </row>
    <row spans="1:3" r="7">
      <c t="s" s="4" r="A7">
        <v>146</v>
      </c>
      <c t="n" s="7" r="B7">
        <v>41662</v>
      </c>
      <c t="n" s="7" r="C7">
        <v>2491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1</v>
      </c>
      <c t="s" s="2" r="B1">
        <v>28</v>
      </c>
      <c t="s" s="2" r="C1">
        <v>29</v>
      </c>
    </row>
    <row spans="1:3" r="2">
      <c t="s" s="4" r="A2">
        <v>47</v>
      </c>
      <c t="n" s="7" r="B2">
        <v>189928</v>
      </c>
      <c t="n" s="7" r="C2">
        <v>188972</v>
      </c>
    </row>
    <row spans="1:3" r="3">
      <c t="s" s="4" r="A3">
        <v>572</v>
      </c>
    </row>
    <row spans="1:3" r="4">
      <c t="s" s="4" r="A4">
        <v>47</v>
      </c>
      <c t="n" s="6" r="B4">
        <v>80796</v>
      </c>
      <c t="n" s="6" r="C4">
        <v>90402</v>
      </c>
    </row>
    <row spans="1:3" r="5">
      <c t="s" s="4" r="A5">
        <v>573</v>
      </c>
    </row>
    <row spans="1:3" r="6">
      <c t="s" s="4" r="A6">
        <v>47</v>
      </c>
      <c t="n" s="7" r="B6">
        <v>45850</v>
      </c>
      <c t="n" s="6" r="C6">
        <v>47500</v>
      </c>
    </row>
    <row spans="1:3" r="7">
      <c t="s" s="4" r="A7">
        <v>574</v>
      </c>
    </row>
    <row spans="1:3" r="8">
      <c t="s" s="4" r="A8">
        <v>47</v>
      </c>
      <c t="s" s="4" r="B8">
        <v>32</v>
      </c>
      <c t="n" s="6" r="C8">
        <v>11875</v>
      </c>
    </row>
    <row spans="1:3" r="9">
      <c t="s" s="4" r="A9">
        <v>575</v>
      </c>
    </row>
    <row spans="1:3" r="10">
      <c t="s" s="4" r="A10">
        <v>47</v>
      </c>
      <c t="n" s="7" r="B10">
        <v>21500</v>
      </c>
      <c t="n" s="6" r="C10">
        <v>21500</v>
      </c>
    </row>
    <row spans="1:3" r="11">
      <c t="s" s="4" r="A11">
        <v>576</v>
      </c>
    </row>
    <row spans="1:3" r="12">
      <c t="s" s="4" r="A12">
        <v>47</v>
      </c>
      <c t="n" s="6" r="B12">
        <v>16097</v>
      </c>
      <c t="n" s="6" r="C12">
        <v>16097</v>
      </c>
    </row>
    <row spans="1:3" r="13">
      <c t="s" s="4" r="A13">
        <v>577</v>
      </c>
    </row>
    <row spans="1:3" r="14">
      <c t="s" s="4" r="A14">
        <v>47</v>
      </c>
      <c t="n" s="6" r="B14">
        <v>17085</v>
      </c>
      <c t="n" s="7" r="C14">
        <v>1598</v>
      </c>
    </row>
    <row spans="1:3" r="15">
      <c t="s" s="4" r="A15">
        <v>578</v>
      </c>
    </row>
    <row spans="1:3" r="16">
      <c t="s" s="4" r="A16">
        <v>47</v>
      </c>
      <c t="n" s="7" r="B16">
        <v>8600</v>
      </c>
      <c t="s" s="4" r="C16">
        <v>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4"/>
  </cols>
  <sheetData>
    <row spans="1:4" r="1">
      <c t="s" s="1" r="A1">
        <v>579</v>
      </c>
      <c t="s" s="2" r="C1">
        <v>1</v>
      </c>
    </row>
    <row spans="1:4" r="2">
      <c t="s" s="2" r="C2">
        <v>28</v>
      </c>
      <c t="s" s="2" r="D2">
        <v>29</v>
      </c>
    </row>
    <row spans="1:4" r="3">
      <c t="s" s="4" r="A3">
        <v>580</v>
      </c>
      <c t="n" s="7" r="C3">
        <v>639894</v>
      </c>
    </row>
    <row spans="1:4" r="4">
      <c t="s" s="4" r="A4">
        <v>581</v>
      </c>
      <c t="n" s="6" r="C4">
        <v>58938</v>
      </c>
      <c t="n" s="7" r="D4">
        <v>674886</v>
      </c>
    </row>
    <row spans="1:4" r="5">
      <c t="s" s="4" r="A5">
        <v>582</v>
      </c>
      <c t="n" s="7" r="C5">
        <v>580956</v>
      </c>
      <c t="n" s="7" r="D5">
        <v>67414</v>
      </c>
    </row>
    <row spans="1:4" r="6">
      <c t="s" s="4" r="A6">
        <v>583</v>
      </c>
    </row>
    <row spans="1:4" r="7">
      <c t="s" s="4" r="A7">
        <v>584</v>
      </c>
      <c t="s" s="4" r="C7">
        <v>585</v>
      </c>
    </row>
    <row spans="1:4" r="8">
      <c t="s" s="4" r="A8">
        <v>586</v>
      </c>
      <c t="s" s="4" r="C8">
        <v>587</v>
      </c>
    </row>
    <row spans="1:4" r="9">
      <c t="s" s="4" r="A9">
        <v>588</v>
      </c>
      <c t="s" s="4" r="C9">
        <v>589</v>
      </c>
    </row>
    <row spans="1:4" r="10">
      <c t="s" s="4" r="A10">
        <v>580</v>
      </c>
      <c t="s" s="4" r="B10">
        <v>590</v>
      </c>
      <c t="n" s="7" r="C10">
        <v>24842</v>
      </c>
    </row>
    <row spans="1:4" r="11">
      <c t="s" s="4" r="A11">
        <v>581</v>
      </c>
      <c t="n" s="6" r="C11">
        <v>0</v>
      </c>
    </row>
    <row spans="1:4" r="12">
      <c t="s" s="4" r="A12">
        <v>582</v>
      </c>
      <c t="n" s="7" r="C12">
        <v>24842</v>
      </c>
    </row>
    <row spans="1:4" r="13">
      <c t="s" s="4" r="A13">
        <v>591</v>
      </c>
    </row>
    <row spans="1:4" r="14">
      <c t="s" s="4" r="A14">
        <v>584</v>
      </c>
      <c t="s" s="4" r="C14">
        <v>592</v>
      </c>
    </row>
    <row spans="1:4" r="15">
      <c t="s" s="4" r="A15">
        <v>586</v>
      </c>
      <c t="s" s="4" r="C15">
        <v>593</v>
      </c>
    </row>
    <row spans="1:4" r="16">
      <c t="s" s="4" r="A16">
        <v>588</v>
      </c>
      <c t="s" s="4" r="C16">
        <v>594</v>
      </c>
    </row>
    <row spans="1:4" r="17">
      <c t="s" s="4" r="A17">
        <v>580</v>
      </c>
      <c t="s" s="4" r="B17">
        <v>595</v>
      </c>
      <c t="n" s="7" r="C17">
        <v>12130</v>
      </c>
    </row>
    <row spans="1:4" r="18">
      <c t="s" s="4" r="A18">
        <v>581</v>
      </c>
      <c t="n" s="6" r="C18">
        <v>0</v>
      </c>
    </row>
    <row spans="1:4" r="19">
      <c t="s" s="4" r="A19">
        <v>582</v>
      </c>
      <c t="n" s="7" r="C19">
        <v>12130</v>
      </c>
    </row>
    <row spans="1:4" r="20">
      <c t="s" s="4" r="A20">
        <v>596</v>
      </c>
    </row>
    <row spans="1:4" r="21">
      <c t="s" s="4" r="A21">
        <v>584</v>
      </c>
      <c t="s" s="4" r="C21">
        <v>597</v>
      </c>
    </row>
    <row spans="1:4" r="22">
      <c t="s" s="4" r="A22">
        <v>586</v>
      </c>
      <c t="s" s="4" r="C22">
        <v>587</v>
      </c>
    </row>
    <row spans="1:4" r="23">
      <c t="s" s="4" r="A23">
        <v>588</v>
      </c>
      <c t="s" s="4" r="C23">
        <v>598</v>
      </c>
    </row>
    <row spans="1:4" r="24">
      <c t="s" s="4" r="A24">
        <v>580</v>
      </c>
      <c t="s" s="4" r="B24">
        <v>599</v>
      </c>
      <c t="n" s="7" r="C24">
        <v>35122</v>
      </c>
    </row>
    <row spans="1:4" r="25">
      <c t="s" s="4" r="A25">
        <v>581</v>
      </c>
      <c t="n" s="6" r="C25">
        <v>0</v>
      </c>
    </row>
    <row spans="1:4" r="26">
      <c t="s" s="4" r="A26">
        <v>582</v>
      </c>
      <c t="n" s="7" r="C26">
        <v>35122</v>
      </c>
    </row>
    <row spans="1:4" r="27">
      <c t="s" s="4" r="A27">
        <v>600</v>
      </c>
    </row>
    <row spans="1:4" r="28">
      <c t="s" s="4" r="A28">
        <v>584</v>
      </c>
      <c t="s" s="4" r="C28">
        <v>601</v>
      </c>
    </row>
    <row spans="1:4" r="29">
      <c t="s" s="4" r="A29">
        <v>586</v>
      </c>
      <c t="s" s="4" r="C29">
        <v>587</v>
      </c>
    </row>
    <row spans="1:4" r="30">
      <c t="s" s="4" r="A30">
        <v>588</v>
      </c>
      <c t="s" s="4" r="C30">
        <v>598</v>
      </c>
    </row>
    <row spans="1:4" r="31">
      <c t="s" s="4" r="A31">
        <v>580</v>
      </c>
      <c t="s" s="4" r="B31">
        <v>595</v>
      </c>
      <c t="n" s="7" r="C31">
        <v>50000</v>
      </c>
    </row>
    <row spans="1:4" r="32">
      <c t="s" s="4" r="A32">
        <v>581</v>
      </c>
      <c t="n" s="6" r="C32">
        <v>0</v>
      </c>
    </row>
    <row spans="1:4" r="33">
      <c t="s" s="4" r="A33">
        <v>582</v>
      </c>
      <c t="n" s="7" r="C33">
        <v>50000</v>
      </c>
    </row>
    <row spans="1:4" r="34">
      <c t="s" s="4" r="A34">
        <v>602</v>
      </c>
    </row>
    <row spans="1:4" r="35">
      <c t="s" s="4" r="A35">
        <v>584</v>
      </c>
      <c t="s" s="4" r="C35">
        <v>603</v>
      </c>
    </row>
    <row spans="1:4" r="36">
      <c t="s" s="4" r="A36">
        <v>586</v>
      </c>
      <c t="s" s="4" r="C36">
        <v>593</v>
      </c>
    </row>
    <row spans="1:4" r="37">
      <c t="s" s="4" r="A37">
        <v>588</v>
      </c>
      <c t="s" s="4" r="C37">
        <v>604</v>
      </c>
    </row>
    <row spans="1:4" r="38">
      <c t="s" s="4" r="A38">
        <v>580</v>
      </c>
      <c t="s" s="4" r="B38">
        <v>590</v>
      </c>
      <c t="n" s="7" r="C38">
        <v>38200</v>
      </c>
    </row>
    <row spans="1:4" r="39">
      <c t="s" s="4" r="A39">
        <v>581</v>
      </c>
      <c t="n" s="6" r="C39">
        <v>0</v>
      </c>
    </row>
    <row spans="1:4" r="40">
      <c t="s" s="4" r="A40">
        <v>582</v>
      </c>
      <c t="n" s="7" r="C40">
        <v>38200</v>
      </c>
    </row>
    <row spans="1:4" r="41">
      <c t="s" s="4" r="A41">
        <v>605</v>
      </c>
    </row>
    <row spans="1:4" r="42">
      <c t="s" s="4" r="A42">
        <v>584</v>
      </c>
      <c t="s" s="4" r="C42">
        <v>606</v>
      </c>
    </row>
    <row spans="1:4" r="43">
      <c t="s" s="4" r="A43">
        <v>586</v>
      </c>
      <c t="s" s="4" r="C43">
        <v>593</v>
      </c>
    </row>
    <row spans="1:4" r="44">
      <c t="s" s="4" r="A44">
        <v>588</v>
      </c>
      <c t="s" s="4" r="C44">
        <v>607</v>
      </c>
    </row>
    <row spans="1:4" r="45">
      <c t="s" s="4" r="A45">
        <v>580</v>
      </c>
      <c t="s" s="4" r="B45">
        <v>595</v>
      </c>
      <c t="n" s="7" r="C45">
        <v>40559</v>
      </c>
    </row>
    <row spans="1:4" r="46">
      <c t="s" s="4" r="A46">
        <v>581</v>
      </c>
      <c t="n" s="6" r="C46">
        <v>0</v>
      </c>
    </row>
    <row spans="1:4" r="47">
      <c t="s" s="4" r="A47">
        <v>582</v>
      </c>
      <c t="n" s="7" r="C47">
        <v>40559</v>
      </c>
    </row>
    <row spans="1:4" r="48">
      <c t="s" s="4" r="A48">
        <v>608</v>
      </c>
    </row>
    <row spans="1:4" r="49">
      <c t="s" s="4" r="A49">
        <v>584</v>
      </c>
      <c t="s" s="4" r="C49">
        <v>609</v>
      </c>
    </row>
    <row spans="1:4" r="50">
      <c t="s" s="4" r="A50">
        <v>586</v>
      </c>
      <c t="s" s="4" r="C50">
        <v>593</v>
      </c>
    </row>
    <row spans="1:4" r="51">
      <c t="s" s="4" r="A51">
        <v>588</v>
      </c>
      <c t="s" s="4" r="C51">
        <v>610</v>
      </c>
    </row>
    <row spans="1:4" r="52">
      <c t="s" s="4" r="A52">
        <v>580</v>
      </c>
      <c t="s" s="4" r="B52">
        <v>595</v>
      </c>
      <c t="n" s="7" r="C52">
        <v>50000</v>
      </c>
    </row>
    <row spans="1:4" r="53">
      <c t="s" s="4" r="A53">
        <v>581</v>
      </c>
      <c t="n" s="6" r="C53">
        <v>0</v>
      </c>
    </row>
    <row spans="1:4" r="54">
      <c t="s" s="4" r="A54">
        <v>582</v>
      </c>
      <c t="n" s="7" r="C54">
        <v>50000</v>
      </c>
    </row>
    <row spans="1:4" r="55">
      <c t="s" s="4" r="A55">
        <v>611</v>
      </c>
    </row>
    <row spans="1:4" r="56">
      <c t="s" s="4" r="A56">
        <v>584</v>
      </c>
      <c t="s" s="4" r="C56">
        <v>612</v>
      </c>
    </row>
    <row spans="1:4" r="57">
      <c t="s" s="4" r="A57">
        <v>586</v>
      </c>
      <c t="s" s="4" r="C57">
        <v>587</v>
      </c>
    </row>
    <row spans="1:4" r="58">
      <c t="s" s="4" r="A58">
        <v>588</v>
      </c>
      <c t="s" s="4" r="C58">
        <v>613</v>
      </c>
    </row>
    <row spans="1:4" r="59">
      <c t="s" s="4" r="A59">
        <v>580</v>
      </c>
      <c t="s" s="4" r="B59">
        <v>595</v>
      </c>
      <c t="n" s="7" r="C59">
        <v>46645</v>
      </c>
    </row>
    <row spans="1:4" r="60">
      <c t="s" s="4" r="A60">
        <v>581</v>
      </c>
      <c t="n" s="6" r="C60">
        <v>0</v>
      </c>
    </row>
    <row spans="1:4" r="61">
      <c t="s" s="4" r="A61">
        <v>582</v>
      </c>
      <c t="n" s="7" r="C61">
        <v>46645</v>
      </c>
    </row>
    <row spans="1:4" r="62">
      <c t="s" s="4" r="A62">
        <v>614</v>
      </c>
    </row>
    <row spans="1:4" r="63">
      <c t="s" s="4" r="A63">
        <v>584</v>
      </c>
      <c t="s" s="4" r="C63">
        <v>615</v>
      </c>
    </row>
    <row spans="1:4" r="64">
      <c t="s" s="4" r="A64">
        <v>586</v>
      </c>
      <c t="s" s="4" r="C64">
        <v>616</v>
      </c>
    </row>
    <row spans="1:4" r="65">
      <c t="s" s="4" r="A65">
        <v>588</v>
      </c>
      <c t="s" s="4" r="C65">
        <v>617</v>
      </c>
    </row>
    <row spans="1:4" r="66">
      <c t="s" s="4" r="A66">
        <v>580</v>
      </c>
      <c t="s" s="4" r="B66">
        <v>590</v>
      </c>
      <c t="n" s="7" r="C66">
        <v>9410</v>
      </c>
    </row>
    <row spans="1:4" r="67">
      <c t="s" s="4" r="A67">
        <v>581</v>
      </c>
      <c t="n" s="6" r="C67">
        <v>0</v>
      </c>
    </row>
    <row spans="1:4" r="68">
      <c t="s" s="4" r="A68">
        <v>582</v>
      </c>
      <c t="n" s="7" r="C68">
        <v>9410</v>
      </c>
    </row>
    <row spans="1:4" r="69">
      <c t="s" s="4" r="A69">
        <v>618</v>
      </c>
    </row>
    <row spans="1:4" r="70">
      <c t="s" s="4" r="A70">
        <v>584</v>
      </c>
      <c t="s" s="4" r="C70">
        <v>619</v>
      </c>
    </row>
    <row spans="1:4" r="71">
      <c t="s" s="4" r="A71">
        <v>586</v>
      </c>
      <c t="s" s="4" r="C71">
        <v>616</v>
      </c>
    </row>
    <row spans="1:4" r="72">
      <c t="s" s="4" r="A72">
        <v>588</v>
      </c>
      <c t="s" s="4" r="C72">
        <v>620</v>
      </c>
    </row>
    <row spans="1:4" r="73">
      <c t="s" s="4" r="A73">
        <v>580</v>
      </c>
      <c t="s" s="4" r="B73">
        <v>595</v>
      </c>
      <c t="n" s="7" r="C73">
        <v>48654</v>
      </c>
    </row>
    <row spans="1:4" r="74">
      <c t="s" s="4" r="A74">
        <v>581</v>
      </c>
      <c t="n" s="6" r="C74">
        <v>0</v>
      </c>
    </row>
    <row spans="1:4" r="75">
      <c t="s" s="4" r="A75">
        <v>582</v>
      </c>
      <c t="n" s="7" r="C75">
        <v>48654</v>
      </c>
    </row>
    <row spans="1:4" r="76">
      <c t="s" s="4" r="A76">
        <v>621</v>
      </c>
    </row>
    <row spans="1:4" r="77">
      <c t="s" s="4" r="A77">
        <v>584</v>
      </c>
      <c t="s" s="4" r="C77">
        <v>622</v>
      </c>
    </row>
    <row spans="1:4" r="78">
      <c t="s" s="4" r="A78">
        <v>586</v>
      </c>
      <c t="s" s="4" r="C78">
        <v>587</v>
      </c>
    </row>
    <row spans="1:4" r="79">
      <c t="s" s="4" r="A79">
        <v>588</v>
      </c>
      <c t="s" s="4" r="C79">
        <v>623</v>
      </c>
    </row>
    <row spans="1:4" r="80">
      <c t="s" s="4" r="A80">
        <v>580</v>
      </c>
      <c t="s" s="4" r="B80">
        <v>590</v>
      </c>
      <c t="n" s="7" r="C80">
        <v>50000</v>
      </c>
    </row>
    <row spans="1:4" r="81">
      <c t="s" s="4" r="A81">
        <v>581</v>
      </c>
      <c t="n" s="6" r="C81">
        <v>0</v>
      </c>
    </row>
    <row spans="1:4" r="82">
      <c t="s" s="4" r="A82">
        <v>582</v>
      </c>
      <c t="n" s="7" r="C82">
        <v>50000</v>
      </c>
    </row>
    <row spans="1:4" r="83">
      <c t="s" s="4" r="A83">
        <v>624</v>
      </c>
    </row>
    <row spans="1:4" r="84">
      <c t="s" s="4" r="A84">
        <v>584</v>
      </c>
      <c t="s" s="4" r="C84">
        <v>625</v>
      </c>
    </row>
    <row spans="1:4" r="85">
      <c t="s" s="4" r="A85">
        <v>586</v>
      </c>
      <c t="s" s="4" r="C85">
        <v>616</v>
      </c>
    </row>
    <row spans="1:4" r="86">
      <c t="s" s="4" r="A86">
        <v>588</v>
      </c>
      <c t="s" s="4" r="C86">
        <v>626</v>
      </c>
    </row>
    <row spans="1:4" r="87">
      <c t="s" s="4" r="A87">
        <v>580</v>
      </c>
      <c t="s" s="4" r="B87">
        <v>627</v>
      </c>
      <c t="n" s="7" r="C87">
        <v>36750</v>
      </c>
    </row>
    <row spans="1:4" r="88">
      <c t="s" s="4" r="A88">
        <v>581</v>
      </c>
      <c t="n" s="6" r="C88">
        <v>0</v>
      </c>
    </row>
    <row spans="1:4" r="89">
      <c t="s" s="4" r="A89">
        <v>582</v>
      </c>
      <c t="n" s="7" r="C89">
        <v>36750</v>
      </c>
    </row>
    <row spans="1:4" r="90">
      <c t="s" s="4" r="A90">
        <v>628</v>
      </c>
    </row>
    <row spans="1:4" r="91">
      <c t="s" s="4" r="A91">
        <v>584</v>
      </c>
      <c t="s" s="4" r="C91">
        <v>629</v>
      </c>
    </row>
    <row spans="1:4" r="92">
      <c t="s" s="4" r="A92">
        <v>586</v>
      </c>
      <c t="s" s="4" r="C92">
        <v>587</v>
      </c>
    </row>
    <row spans="1:4" r="93">
      <c t="s" s="4" r="A93">
        <v>588</v>
      </c>
      <c t="s" s="4" r="C93">
        <v>630</v>
      </c>
    </row>
    <row spans="1:4" r="94">
      <c t="s" s="4" r="A94">
        <v>580</v>
      </c>
      <c t="s" s="4" r="B94">
        <v>595</v>
      </c>
      <c t="n" s="7" r="C94">
        <v>100082</v>
      </c>
    </row>
    <row spans="1:4" r="95">
      <c t="s" s="4" r="A95">
        <v>581</v>
      </c>
      <c t="n" s="6" r="C95">
        <v>0</v>
      </c>
    </row>
    <row spans="1:4" r="96">
      <c t="s" s="4" r="A96">
        <v>582</v>
      </c>
      <c t="n" s="7" r="C96">
        <v>100082</v>
      </c>
    </row>
    <row spans="1:4" r="97">
      <c t="s" s="4" r="A97">
        <v>631</v>
      </c>
    </row>
    <row spans="1:4" r="98">
      <c t="s" s="4" r="A98">
        <v>584</v>
      </c>
      <c t="s" s="4" r="C98">
        <v>632</v>
      </c>
    </row>
    <row spans="1:4" r="99">
      <c t="s" s="4" r="A99">
        <v>586</v>
      </c>
      <c t="s" s="4" r="C99">
        <v>616</v>
      </c>
    </row>
    <row spans="1:4" r="100">
      <c t="s" s="4" r="A100">
        <v>588</v>
      </c>
      <c t="s" s="4" r="C100">
        <v>633</v>
      </c>
    </row>
    <row spans="1:4" r="101">
      <c t="s" s="4" r="A101">
        <v>580</v>
      </c>
      <c t="s" s="4" r="B101">
        <v>634</v>
      </c>
      <c t="n" s="7" r="C101">
        <v>27500</v>
      </c>
    </row>
    <row spans="1:4" r="102">
      <c t="s" s="4" r="A102">
        <v>581</v>
      </c>
      <c t="n" s="6" r="C102">
        <v>0</v>
      </c>
    </row>
    <row spans="1:4" r="103">
      <c t="s" s="4" r="A103">
        <v>582</v>
      </c>
      <c t="n" s="7" r="C103">
        <v>27500</v>
      </c>
    </row>
    <row spans="1:4" r="104">
      <c t="s" s="4" r="A104">
        <v>635</v>
      </c>
    </row>
    <row spans="1:4" r="105">
      <c t="s" s="4" r="A105">
        <v>584</v>
      </c>
      <c t="s" s="4" r="C105">
        <v>636</v>
      </c>
    </row>
    <row spans="1:4" r="106">
      <c t="s" s="4" r="A106">
        <v>586</v>
      </c>
      <c t="s" s="4" r="C106">
        <v>616</v>
      </c>
    </row>
    <row spans="1:4" r="107">
      <c t="s" s="4" r="A107">
        <v>588</v>
      </c>
      <c t="s" s="4" r="C107">
        <v>637</v>
      </c>
    </row>
    <row spans="1:4" r="108">
      <c t="s" s="4" r="A108">
        <v>580</v>
      </c>
      <c t="s" s="4" r="B108">
        <v>627</v>
      </c>
      <c t="n" s="7" r="C108">
        <v>3000</v>
      </c>
    </row>
    <row spans="1:4" r="109">
      <c t="s" s="4" r="A109">
        <v>581</v>
      </c>
      <c t="n" s="6" r="C109">
        <v>0</v>
      </c>
    </row>
    <row spans="1:4" r="110">
      <c t="s" s="4" r="A110">
        <v>582</v>
      </c>
      <c t="n" s="7" r="C110">
        <v>3000</v>
      </c>
    </row>
    <row spans="1:4" r="111">
      <c t="s" s="4" r="A111">
        <v>638</v>
      </c>
    </row>
    <row spans="1:4" r="112">
      <c t="s" s="4" r="A112">
        <v>584</v>
      </c>
      <c t="s" s="4" r="C112">
        <v>639</v>
      </c>
    </row>
    <row spans="1:4" r="113">
      <c t="s" s="4" r="A113">
        <v>586</v>
      </c>
      <c t="s" s="4" r="C113">
        <v>593</v>
      </c>
    </row>
    <row spans="1:4" r="114">
      <c t="s" s="4" r="A114">
        <v>588</v>
      </c>
      <c t="s" s="4" r="C114">
        <v>640</v>
      </c>
    </row>
    <row spans="1:4" r="115">
      <c t="s" s="4" r="A115">
        <v>580</v>
      </c>
      <c t="s" s="4" r="B115">
        <v>634</v>
      </c>
      <c t="n" s="7" r="C115">
        <v>10000</v>
      </c>
    </row>
    <row spans="1:4" r="116">
      <c t="s" s="4" r="A116">
        <v>581</v>
      </c>
      <c t="n" s="6" r="C116">
        <v>6849</v>
      </c>
    </row>
    <row spans="1:4" r="117">
      <c t="s" s="4" r="A117">
        <v>582</v>
      </c>
      <c t="n" s="7" r="C117">
        <v>3151</v>
      </c>
    </row>
    <row spans="1:4" r="118">
      <c t="s" s="4" r="A118">
        <v>641</v>
      </c>
    </row>
    <row spans="1:4" r="119">
      <c t="s" s="4" r="A119">
        <v>584</v>
      </c>
      <c t="s" s="4" r="C119">
        <v>642</v>
      </c>
    </row>
    <row spans="1:4" r="120">
      <c t="s" s="4" r="A120">
        <v>586</v>
      </c>
      <c t="s" s="4" r="C120">
        <v>616</v>
      </c>
    </row>
    <row spans="1:4" r="121">
      <c t="s" s="4" r="A121">
        <v>588</v>
      </c>
      <c t="s" s="4" r="C121">
        <v>643</v>
      </c>
    </row>
    <row spans="1:4" r="122">
      <c t="s" s="4" r="A122">
        <v>580</v>
      </c>
      <c t="s" s="4" r="B122">
        <v>627</v>
      </c>
      <c t="n" s="7" r="C122">
        <v>9500</v>
      </c>
    </row>
    <row spans="1:4" r="123">
      <c t="s" s="4" r="A123">
        <v>581</v>
      </c>
      <c t="n" s="6" r="C123">
        <v>6462</v>
      </c>
    </row>
    <row spans="1:4" r="124">
      <c t="s" s="4" r="A124">
        <v>582</v>
      </c>
      <c t="n" s="7" r="C124">
        <v>3038</v>
      </c>
    </row>
    <row spans="1:4" r="125">
      <c t="s" s="4" r="A125">
        <v>644</v>
      </c>
    </row>
    <row spans="1:4" r="126">
      <c t="s" s="4" r="A126">
        <v>584</v>
      </c>
      <c t="s" s="4" r="C126">
        <v>645</v>
      </c>
    </row>
    <row spans="1:4" r="127">
      <c t="s" s="4" r="A127">
        <v>586</v>
      </c>
      <c t="s" s="4" r="C127">
        <v>616</v>
      </c>
    </row>
    <row spans="1:4" r="128">
      <c t="s" s="4" r="A128">
        <v>588</v>
      </c>
      <c t="s" s="4" r="C128">
        <v>646</v>
      </c>
    </row>
    <row spans="1:4" r="129">
      <c t="s" s="4" r="A129">
        <v>580</v>
      </c>
      <c t="s" s="4" r="B129">
        <v>627</v>
      </c>
      <c t="n" s="7" r="C129">
        <v>22500</v>
      </c>
    </row>
    <row spans="1:4" r="130">
      <c t="s" s="4" r="A130">
        <v>581</v>
      </c>
      <c t="n" s="6" r="C130">
        <v>20763</v>
      </c>
    </row>
    <row spans="1:4" r="131">
      <c t="s" s="4" r="A131">
        <v>582</v>
      </c>
      <c t="n" s="7" r="C131">
        <v>1737</v>
      </c>
    </row>
    <row spans="1:4" r="132">
      <c t="s" s="4" r="A132">
        <v>647</v>
      </c>
    </row>
    <row spans="1:4" r="133">
      <c t="s" s="4" r="A133">
        <v>584</v>
      </c>
      <c t="s" s="4" r="C133">
        <v>648</v>
      </c>
    </row>
    <row spans="1:4" r="134">
      <c t="s" s="4" r="A134">
        <v>586</v>
      </c>
      <c t="s" s="4" r="C134">
        <v>587</v>
      </c>
    </row>
    <row spans="1:4" r="135">
      <c t="s" s="4" r="A135">
        <v>588</v>
      </c>
      <c t="s" s="4" r="C135">
        <v>648</v>
      </c>
    </row>
    <row spans="1:4" r="136">
      <c t="s" s="4" r="A136">
        <v>580</v>
      </c>
      <c t="s" s="4" r="B136">
        <v>634</v>
      </c>
      <c t="n" s="7" r="C136">
        <v>25000</v>
      </c>
    </row>
    <row spans="1:4" r="137">
      <c t="s" s="4" r="A137">
        <v>581</v>
      </c>
      <c t="n" s="6" r="C137">
        <v>24864</v>
      </c>
    </row>
    <row spans="1:4" r="138">
      <c t="s" s="4" r="A138">
        <v>582</v>
      </c>
      <c t="n" s="7" r="C138">
        <v>136</v>
      </c>
    </row>
    <row spans="1:4" r="139">
      <c t="n" r="A139"/>
    </row>
    <row spans="1:4" r="140">
      <c t="s" s="4" r="A140">
        <v>590</v>
      </c>
      <c t="s" s="4" r="B140">
        <v>649</v>
      </c>
    </row>
    <row spans="1:4" r="141">
      <c t="s" s="4" r="A141">
        <v>595</v>
      </c>
      <c t="s" s="4" r="B141">
        <v>650</v>
      </c>
    </row>
    <row spans="1:4" r="142">
      <c t="s" s="4" r="A142">
        <v>599</v>
      </c>
      <c t="s" s="4" r="B142">
        <v>651</v>
      </c>
    </row>
    <row spans="1:4" r="143">
      <c t="s" s="4" r="A143">
        <v>627</v>
      </c>
      <c t="s" s="4" r="B143">
        <v>652</v>
      </c>
    </row>
    <row spans="1:4" r="144">
      <c t="s" s="4" r="A144">
        <v>634</v>
      </c>
      <c t="s" s="4" r="B144">
        <v>653</v>
      </c>
    </row>
  </sheetData>
  <mergeCells count="7">
    <mergeCell ref="A1:B2"/>
    <mergeCell ref="A139:C139"/>
    <mergeCell ref="B140:C140"/>
    <mergeCell ref="B141:C141"/>
    <mergeCell ref="B142:C142"/>
    <mergeCell ref="B143:C143"/>
    <mergeCell ref="B144:C14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54</v>
      </c>
      <c t="s" s="2" r="B1">
        <v>1</v>
      </c>
    </row>
    <row spans="1:3" r="2">
      <c t="s" s="2" r="B2">
        <v>28</v>
      </c>
      <c t="s" s="2" r="C2">
        <v>29</v>
      </c>
    </row>
    <row spans="1:3" r="3">
      <c t="s" s="3" r="A3">
        <v>655</v>
      </c>
    </row>
    <row spans="1:3" r="4">
      <c t="s" s="4" r="A4">
        <v>656</v>
      </c>
      <c t="n" s="6" r="B4">
        <v>850000</v>
      </c>
      <c t="s" s="4" r="C4">
        <v>32</v>
      </c>
    </row>
    <row spans="1:3" r="5">
      <c t="s" s="4" r="A5">
        <v>657</v>
      </c>
      <c t="s" s="4" r="B5">
        <v>32</v>
      </c>
      <c t="n" s="6" r="C5">
        <v>850000</v>
      </c>
    </row>
    <row spans="1:3" r="6">
      <c t="s" s="4" r="A6">
        <v>658</v>
      </c>
      <c t="s" s="4" r="B6">
        <v>32</v>
      </c>
      <c t="s" s="4" r="C6">
        <v>32</v>
      </c>
    </row>
    <row spans="1:3" r="7">
      <c t="s" s="4" r="A7">
        <v>659</v>
      </c>
      <c t="s" s="4" r="B7">
        <v>32</v>
      </c>
      <c t="s" s="4" r="C7">
        <v>32</v>
      </c>
    </row>
    <row spans="1:3" r="8">
      <c t="s" s="4" r="A8">
        <v>660</v>
      </c>
      <c t="n" s="6" r="B8">
        <v>850000</v>
      </c>
      <c t="n" s="6" r="C8">
        <v>850000</v>
      </c>
    </row>
    <row spans="1:3" r="9">
      <c t="s" s="4" r="A9">
        <v>661</v>
      </c>
      <c t="n" s="10" r="B9">
        <v>0.42</v>
      </c>
    </row>
    <row spans="1:3" r="10">
      <c t="s" s="4" r="A10">
        <v>657</v>
      </c>
      <c t="s" s="4" r="B10">
        <v>32</v>
      </c>
      <c t="n" s="10" r="C10">
        <v>0.42</v>
      </c>
    </row>
    <row spans="1:3" r="11">
      <c t="s" s="4" r="A11">
        <v>658</v>
      </c>
      <c t="s" s="4" r="B11">
        <v>32</v>
      </c>
      <c t="s" s="4" r="C11">
        <v>32</v>
      </c>
    </row>
    <row spans="1:3" r="12">
      <c t="s" s="4" r="A12">
        <v>659</v>
      </c>
      <c t="s" s="4" r="B12">
        <v>32</v>
      </c>
      <c t="s" s="4" r="C12">
        <v>32</v>
      </c>
    </row>
    <row spans="1:3" r="13">
      <c t="s" s="4" r="A13">
        <v>662</v>
      </c>
      <c t="n" s="10" r="B13">
        <v>0.42</v>
      </c>
      <c t="n" s="10" r="C13">
        <v>0.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63</v>
      </c>
      <c t="s" s="2" r="B1">
        <v>1</v>
      </c>
    </row>
    <row spans="1:4" r="2">
      <c t="s" s="2" r="B2">
        <v>28</v>
      </c>
      <c t="s" s="2" r="C2">
        <v>29</v>
      </c>
      <c t="s" s="2" r="D2">
        <v>664</v>
      </c>
    </row>
    <row spans="1:4" r="3">
      <c t="s" s="4" r="A3">
        <v>665</v>
      </c>
      <c t="n" s="6" r="B3">
        <v>850000</v>
      </c>
      <c t="n" s="6" r="C3">
        <v>850000</v>
      </c>
      <c t="s" s="4" r="D3">
        <v>32</v>
      </c>
    </row>
    <row spans="1:4" r="4">
      <c t="s" s="4" r="A4">
        <v>666</v>
      </c>
    </row>
    <row spans="1:4" r="5">
      <c t="s" s="4" r="A5">
        <v>667</v>
      </c>
      <c t="s" s="4" r="B5">
        <v>668</v>
      </c>
    </row>
    <row spans="1:4" r="6">
      <c t="s" s="4" r="A6">
        <v>665</v>
      </c>
      <c t="n" s="6" r="B6">
        <v>100000</v>
      </c>
    </row>
    <row spans="1:4" r="7">
      <c t="s" s="4" r="A7">
        <v>669</v>
      </c>
      <c t="n" s="7" r="B7">
        <v>1</v>
      </c>
    </row>
    <row spans="1:4" r="8">
      <c t="s" s="4" r="A8">
        <v>670</v>
      </c>
      <c t="s" s="4" r="B8">
        <v>671</v>
      </c>
    </row>
    <row spans="1:4" r="9">
      <c t="s" s="4" r="A9">
        <v>672</v>
      </c>
    </row>
    <row spans="1:4" r="10">
      <c t="s" s="4" r="A10">
        <v>667</v>
      </c>
      <c t="s" s="4" r="B10">
        <v>673</v>
      </c>
    </row>
    <row spans="1:4" r="11">
      <c t="s" s="4" r="A11">
        <v>665</v>
      </c>
      <c t="n" s="6" r="B11">
        <v>150000</v>
      </c>
    </row>
    <row spans="1:4" r="12">
      <c t="s" s="4" r="A12">
        <v>669</v>
      </c>
      <c t="n" s="7" r="B12">
        <v>1</v>
      </c>
    </row>
    <row spans="1:4" r="13">
      <c t="s" s="4" r="A13">
        <v>670</v>
      </c>
      <c t="s" s="4" r="B13">
        <v>674</v>
      </c>
    </row>
    <row spans="1:4" r="14">
      <c t="s" s="4" r="A14">
        <v>675</v>
      </c>
    </row>
    <row spans="1:4" r="15">
      <c t="s" s="4" r="A15">
        <v>667</v>
      </c>
      <c t="s" s="4" r="B15">
        <v>676</v>
      </c>
    </row>
    <row spans="1:4" r="16">
      <c t="s" s="4" r="A16">
        <v>665</v>
      </c>
      <c t="n" s="6" r="B16">
        <v>100000</v>
      </c>
    </row>
    <row spans="1:4" r="17">
      <c t="s" s="4" r="A17">
        <v>669</v>
      </c>
      <c t="n" s="7" r="B17">
        <v>1</v>
      </c>
    </row>
    <row spans="1:4" r="18">
      <c t="s" s="4" r="A18">
        <v>670</v>
      </c>
      <c t="s" s="4" r="B18">
        <v>677</v>
      </c>
    </row>
    <row spans="1:4" r="19">
      <c t="s" s="4" r="A19">
        <v>678</v>
      </c>
    </row>
    <row spans="1:4" r="20">
      <c t="s" s="4" r="A20">
        <v>667</v>
      </c>
      <c t="s" s="4" r="B20">
        <v>679</v>
      </c>
    </row>
    <row spans="1:4" r="21">
      <c t="s" s="4" r="A21">
        <v>665</v>
      </c>
      <c t="n" s="6" r="B21">
        <v>500000</v>
      </c>
    </row>
    <row spans="1:4" r="22">
      <c t="s" s="4" r="A22">
        <v>669</v>
      </c>
      <c t="n" s="10" r="B22">
        <v>0.01</v>
      </c>
    </row>
    <row spans="1:4" r="23">
      <c t="s" s="4" r="A23">
        <v>670</v>
      </c>
      <c t="s" s="4" r="B23">
        <v>6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spans="1:2" r="1">
      <c t="s" s="1" r="A1">
        <v>681</v>
      </c>
      <c t="s" s="2" r="B1">
        <v>561</v>
      </c>
    </row>
    <row spans="1:2" r="2">
      <c t="s" s="3" r="A2">
        <v>682</v>
      </c>
    </row>
    <row spans="1:2" r="3">
      <c t="s" s="4" r="A3">
        <v>683</v>
      </c>
      <c t="n" s="7" r="B3">
        <v>2564280</v>
      </c>
    </row>
    <row spans="1:2" r="4">
      <c t="s" s="4" r="A4">
        <v>684</v>
      </c>
      <c t="n" s="7" r="B4">
        <v>1748982</v>
      </c>
    </row>
    <row spans="1:2" r="5">
      <c t="s" s="4" r="A5">
        <v>685</v>
      </c>
    </row>
    <row spans="1:2" r="6">
      <c t="s" s="3" r="A6">
        <v>682</v>
      </c>
    </row>
    <row spans="1:2" r="7">
      <c t="s" s="4" r="A7">
        <v>683</v>
      </c>
      <c t="s" s="4" r="B7">
        <v>32</v>
      </c>
    </row>
    <row spans="1:2" r="8">
      <c t="s" s="4" r="A8">
        <v>684</v>
      </c>
      <c t="s" s="4" r="B8">
        <v>32</v>
      </c>
    </row>
    <row spans="1:2" r="9">
      <c t="s" s="4" r="A9">
        <v>686</v>
      </c>
    </row>
    <row spans="1:2" r="10">
      <c t="s" s="3" r="A10">
        <v>682</v>
      </c>
    </row>
    <row spans="1:2" r="11">
      <c t="s" s="4" r="A11">
        <v>683</v>
      </c>
      <c t="s" s="4" r="B11">
        <v>32</v>
      </c>
    </row>
    <row spans="1:2" r="12">
      <c t="s" s="4" r="A12">
        <v>684</v>
      </c>
      <c t="s" s="4" r="B12">
        <v>32</v>
      </c>
    </row>
    <row spans="1:2" r="13">
      <c t="s" s="4" r="A13">
        <v>687</v>
      </c>
    </row>
    <row spans="1:2" r="14">
      <c t="s" s="3" r="A14">
        <v>682</v>
      </c>
    </row>
    <row spans="1:2" r="15">
      <c t="s" s="4" r="A15">
        <v>683</v>
      </c>
      <c t="n" s="7" r="B15">
        <v>2564280</v>
      </c>
    </row>
    <row spans="1:2" r="16">
      <c t="s" s="4" r="A16">
        <v>684</v>
      </c>
      <c t="n" s="7" r="B16">
        <v>1748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8</v>
      </c>
      <c t="s" s="2" r="B1">
        <v>1</v>
      </c>
    </row>
    <row spans="1:3" r="2">
      <c t="s" s="2" r="B2">
        <v>28</v>
      </c>
      <c t="s" s="2" r="C2">
        <v>29</v>
      </c>
    </row>
    <row spans="1:3" r="3">
      <c t="s" s="3" r="A3">
        <v>79</v>
      </c>
    </row>
    <row spans="1:3" r="4">
      <c t="s" s="4" r="A4">
        <v>80</v>
      </c>
      <c t="s" s="4" r="B4">
        <v>32</v>
      </c>
      <c t="s" s="4" r="C4">
        <v>32</v>
      </c>
    </row>
    <row spans="1:3" r="5">
      <c t="s" s="4" r="A5">
        <v>81</v>
      </c>
      <c t="s" s="4" r="B5">
        <v>32</v>
      </c>
      <c t="s" s="4" r="C5">
        <v>32</v>
      </c>
    </row>
    <row spans="1:3" r="6">
      <c t="s" s="4" r="A6">
        <v>82</v>
      </c>
      <c t="s" s="4" r="B6">
        <v>32</v>
      </c>
      <c t="s" s="4" r="C6">
        <v>32</v>
      </c>
    </row>
    <row spans="1:3" r="7">
      <c t="s" s="3" r="A7">
        <v>83</v>
      </c>
    </row>
    <row spans="1:3" r="8">
      <c t="s" s="4" r="A8">
        <v>84</v>
      </c>
      <c t="n" s="7" r="B8">
        <v>1102920</v>
      </c>
      <c t="n" s="7" r="C8">
        <v>1027248</v>
      </c>
    </row>
    <row spans="1:3" r="9">
      <c t="s" s="4" r="A9">
        <v>85</v>
      </c>
      <c t="n" s="7" r="B9">
        <v>79623</v>
      </c>
      <c t="n" s="6" r="C9">
        <v>666755</v>
      </c>
    </row>
    <row spans="1:3" r="10">
      <c t="s" s="4" r="A10">
        <v>86</v>
      </c>
      <c t="s" s="4" r="B10">
        <v>32</v>
      </c>
      <c t="n" s="6" r="C10">
        <v>156600</v>
      </c>
    </row>
    <row spans="1:3" r="11">
      <c t="s" s="4" r="A11">
        <v>87</v>
      </c>
      <c t="n" s="7" r="B11">
        <v>217440</v>
      </c>
      <c t="n" s="6" r="C11">
        <v>62685</v>
      </c>
    </row>
    <row spans="1:3" r="12">
      <c t="s" s="4" r="A12">
        <v>88</v>
      </c>
      <c t="n" s="6" r="B12">
        <v>1399983</v>
      </c>
      <c t="n" s="6" r="C12">
        <v>1913288</v>
      </c>
    </row>
    <row spans="1:3" r="13">
      <c t="s" s="4" r="A13">
        <v>89</v>
      </c>
      <c t="n" s="7" r="B13">
        <v>-1399983</v>
      </c>
      <c t="n" s="7" r="C13">
        <v>-1913288</v>
      </c>
    </row>
    <row spans="1:3" r="14">
      <c t="s" s="3" r="A14">
        <v>90</v>
      </c>
    </row>
    <row spans="1:3" r="15">
      <c t="s" s="4" r="A15">
        <v>91</v>
      </c>
      <c t="s" s="4" r="B15">
        <v>32</v>
      </c>
      <c t="s" s="4" r="C15">
        <v>32</v>
      </c>
    </row>
    <row spans="1:3" r="16">
      <c t="s" s="4" r="A16">
        <v>92</v>
      </c>
      <c t="n" s="7" r="B16">
        <v>-815302</v>
      </c>
      <c t="n" s="7" r="C16">
        <v>-1213154</v>
      </c>
    </row>
    <row spans="1:3" r="17">
      <c t="s" s="4" r="A17">
        <v>93</v>
      </c>
      <c t="n" s="6" r="B17">
        <v>-805370</v>
      </c>
      <c t="n" s="6" r="C17">
        <v>-511876</v>
      </c>
    </row>
    <row spans="1:3" r="18">
      <c t="s" s="4" r="A18">
        <v>94</v>
      </c>
      <c t="n" s="6" r="B18">
        <v>-1620672</v>
      </c>
      <c t="n" s="6" r="C18">
        <v>-1725030</v>
      </c>
    </row>
    <row spans="1:3" r="19">
      <c t="s" s="4" r="A19">
        <v>95</v>
      </c>
      <c t="n" s="6" r="B19">
        <v>-3020655</v>
      </c>
      <c t="n" s="6" r="C19">
        <v>-3638318</v>
      </c>
    </row>
    <row spans="1:3" r="20">
      <c t="s" s="4" r="A20">
        <v>96</v>
      </c>
      <c t="n" s="6" r="B20">
        <v>-3020655</v>
      </c>
      <c t="n" s="6" r="C20">
        <v>-3638318</v>
      </c>
    </row>
    <row spans="1:3" r="21">
      <c t="s" s="3" r="A21">
        <v>97</v>
      </c>
    </row>
    <row spans="1:3" r="22">
      <c t="s" s="4" r="A22">
        <v>98</v>
      </c>
      <c t="n" s="6" r="B22">
        <v>-37902</v>
      </c>
      <c t="n" s="6" r="C22">
        <v>-88551</v>
      </c>
    </row>
    <row spans="1:3" r="23">
      <c t="s" s="4" r="A23">
        <v>99</v>
      </c>
      <c t="n" s="6" r="B23">
        <v>-37902</v>
      </c>
      <c t="n" s="6" r="C23">
        <v>-88551</v>
      </c>
    </row>
    <row spans="1:3" r="24">
      <c t="s" s="4" r="A24">
        <v>100</v>
      </c>
      <c t="n" s="7" r="B24">
        <v>-3058557</v>
      </c>
      <c t="n" s="7" r="C24">
        <v>-3726869</v>
      </c>
    </row>
    <row spans="1:3" r="25">
      <c t="s" s="4" r="A25">
        <v>101</v>
      </c>
      <c t="n" s="7" r="B25">
        <v>0</v>
      </c>
      <c t="n" s="10" r="C25">
        <v>-0.01</v>
      </c>
    </row>
    <row spans="1:3" r="26">
      <c t="s" s="4" r="A26">
        <v>102</v>
      </c>
      <c t="n" s="6" r="B26">
        <v>4709452486</v>
      </c>
      <c t="n" s="6" r="C26">
        <v>298705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688</v>
      </c>
      <c t="s" s="2" r="B1">
        <v>561</v>
      </c>
    </row>
    <row spans="1:2" r="2">
      <c t="s" s="3" r="A2">
        <v>689</v>
      </c>
    </row>
    <row spans="1:2" r="3">
      <c t="n" s="6" r="A3">
        <v>2016</v>
      </c>
      <c t="n" s="7" r="B3">
        <v>58880</v>
      </c>
    </row>
    <row spans="1:2" r="4">
      <c t="n" s="6" r="A4">
        <v>2017</v>
      </c>
      <c t="n" s="6" r="B4">
        <v>59520</v>
      </c>
    </row>
    <row spans="1:2" r="5">
      <c t="n" s="6" r="A5">
        <v>2018</v>
      </c>
      <c t="n" s="6" r="B5">
        <v>7936</v>
      </c>
    </row>
    <row spans="1:2" r="6">
      <c t="s" s="4" r="A6">
        <v>146</v>
      </c>
      <c t="n" s="7" r="B6">
        <v>1263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690</v>
      </c>
      <c t="s" s="2" r="B1">
        <v>28</v>
      </c>
      <c t="s" s="2" r="C1">
        <v>29</v>
      </c>
    </row>
    <row spans="1:3" r="2">
      <c t="s" s="3" r="A2">
        <v>691</v>
      </c>
    </row>
    <row spans="1:3" r="3">
      <c t="s" s="4" r="A3">
        <v>692</v>
      </c>
      <c t="n" s="7" r="B3">
        <v>5668598</v>
      </c>
      <c t="n" s="7" r="C3">
        <v>5068598</v>
      </c>
    </row>
    <row spans="1:3" r="4">
      <c t="s" s="4" r="A4">
        <v>693</v>
      </c>
      <c t="n" s="7" r="B4">
        <v>-5668598</v>
      </c>
      <c t="n" s="7" r="C4">
        <v>-5068598</v>
      </c>
    </row>
    <row spans="1:3" r="5">
      <c t="s" s="4" r="A5">
        <v>694</v>
      </c>
      <c t="s" s="4" r="B5">
        <v>32</v>
      </c>
      <c t="s" s="4" r="C5">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16"/>
  </cols>
  <sheetData>
    <row spans="1:2" r="1">
      <c t="s" s="1" r="A1">
        <v>695</v>
      </c>
      <c t="s" s="2" r="B1">
        <v>1</v>
      </c>
    </row>
    <row spans="1:2" r="2">
      <c t="s" s="2" r="B2">
        <v>28</v>
      </c>
    </row>
    <row spans="1:2" r="3">
      <c t="s" s="3" r="A3">
        <v>696</v>
      </c>
    </row>
    <row spans="1:2" r="4">
      <c t="s" s="4" r="A4">
        <v>697</v>
      </c>
      <c t="s" s="4" r="B4">
        <v>698</v>
      </c>
    </row>
    <row spans="1:2" r="5">
      <c t="s" s="4" r="A5">
        <v>699</v>
      </c>
      <c t="s" s="4" r="B5">
        <v>698</v>
      </c>
    </row>
    <row spans="1:2" r="6">
      <c t="s" s="4" r="A6">
        <v>540</v>
      </c>
      <c t="s" s="4" r="B6">
        <v>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701</v>
      </c>
      <c t="s" s="2" r="B1">
        <v>28</v>
      </c>
      <c t="s" s="2" r="C1">
        <v>29</v>
      </c>
    </row>
    <row spans="1:3" r="2">
      <c t="s" s="3" r="A2">
        <v>702</v>
      </c>
    </row>
    <row spans="1:3" r="3">
      <c t="s" s="4" r="A3">
        <v>693</v>
      </c>
      <c t="n" s="7" r="B3">
        <v>5668598</v>
      </c>
      <c t="n" s="7" r="C3">
        <v>50685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03</v>
      </c>
      <c t="s" s="2" r="B1">
        <v>28</v>
      </c>
      <c t="s" s="2" r="C1">
        <v>29</v>
      </c>
    </row>
    <row spans="1:3" r="2">
      <c t="s" s="4" r="A2">
        <v>704</v>
      </c>
    </row>
    <row spans="1:3" r="3">
      <c t="s" s="4" r="A3">
        <v>705</v>
      </c>
      <c t="n" s="7" r="B3">
        <v>116512</v>
      </c>
      <c t="n" s="7" r="C3">
        <v>165209</v>
      </c>
    </row>
    <row spans="1:3" r="4">
      <c t="s" s="4" r="A4">
        <v>706</v>
      </c>
      <c t="n" s="6" r="B4">
        <v>47500</v>
      </c>
      <c t="n" s="6" r="C4">
        <v>47500</v>
      </c>
    </row>
    <row spans="1:3" r="5">
      <c t="s" s="4" r="A5">
        <v>707</v>
      </c>
    </row>
    <row spans="1:3" r="6">
      <c t="s" s="4" r="A6">
        <v>705</v>
      </c>
      <c t="n" s="6" r="B6">
        <v>26500</v>
      </c>
      <c t="n" s="6" r="C6">
        <v>115850</v>
      </c>
    </row>
    <row spans="1:3" r="7">
      <c t="s" s="4" r="A7">
        <v>706</v>
      </c>
      <c t="n" s="7" r="B7">
        <v>0</v>
      </c>
      <c t="n" s="7" r="C7">
        <v>1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v>
      </c>
      <c t="s" s="2" r="B1">
        <v>1</v>
      </c>
    </row>
    <row spans="1:3" r="2">
      <c t="s" s="2" r="B2">
        <v>28</v>
      </c>
      <c t="s" s="2" r="C2">
        <v>29</v>
      </c>
    </row>
    <row spans="1:3" r="3">
      <c t="s" s="3" r="A3">
        <v>104</v>
      </c>
    </row>
    <row spans="1:3" r="4">
      <c t="s" s="4" r="A4">
        <v>95</v>
      </c>
      <c t="n" s="7" r="B4">
        <v>-3020655</v>
      </c>
      <c t="n" s="7" r="C4">
        <v>-3726869</v>
      </c>
    </row>
    <row spans="1:3" r="5">
      <c t="s" s="3" r="A5">
        <v>105</v>
      </c>
    </row>
    <row spans="1:3" r="6">
      <c t="s" s="4" r="A6">
        <v>106</v>
      </c>
      <c t="n" s="6" r="B6">
        <v>217440</v>
      </c>
      <c t="n" s="7" r="C6">
        <v>62685</v>
      </c>
    </row>
    <row spans="1:3" r="7">
      <c t="s" s="4" r="A7">
        <v>107</v>
      </c>
      <c t="n" s="7" r="B7">
        <v>79623</v>
      </c>
      <c t="s" s="4" r="C7">
        <v>32</v>
      </c>
    </row>
    <row spans="1:3" r="8">
      <c t="s" s="4" r="A8">
        <v>108</v>
      </c>
      <c t="s" s="4" r="B8">
        <v>32</v>
      </c>
      <c t="n" s="7" r="C8">
        <v>823355</v>
      </c>
    </row>
    <row spans="1:3" r="9">
      <c t="s" s="4" r="A9">
        <v>109</v>
      </c>
      <c t="n" s="7" r="B9">
        <v>805370</v>
      </c>
      <c t="n" s="6" r="C9">
        <v>451988</v>
      </c>
    </row>
    <row spans="1:3" r="10">
      <c t="s" s="4" r="A10">
        <v>110</v>
      </c>
      <c t="n" s="7" r="B10">
        <v>815302</v>
      </c>
      <c t="n" s="6" r="C10">
        <v>1213154</v>
      </c>
    </row>
    <row spans="1:3" r="11">
      <c t="s" s="3" r="A11">
        <v>111</v>
      </c>
    </row>
    <row spans="1:3" r="12">
      <c t="s" s="4" r="A12">
        <v>34</v>
      </c>
      <c t="s" s="4" r="B12">
        <v>32</v>
      </c>
      <c t="n" s="6" r="C12">
        <v>13323</v>
      </c>
    </row>
    <row spans="1:3" r="13">
      <c t="s" s="4" r="A13">
        <v>45</v>
      </c>
      <c t="n" s="7" r="B13">
        <v>798725</v>
      </c>
      <c t="n" s="7" r="C13">
        <v>-152062</v>
      </c>
    </row>
    <row spans="1:3" r="14">
      <c t="s" s="4" r="A14">
        <v>112</v>
      </c>
      <c t="n" s="6" r="B14">
        <v>956</v>
      </c>
      <c t="s" s="4" r="C14">
        <v>32</v>
      </c>
    </row>
    <row spans="1:3" r="15">
      <c t="s" s="4" r="A15">
        <v>113</v>
      </c>
      <c t="n" s="7" r="B15">
        <v>-303239</v>
      </c>
      <c t="n" s="7" r="C15">
        <v>-1323233</v>
      </c>
    </row>
    <row spans="1:3" r="16">
      <c t="s" s="3" r="A16">
        <v>114</v>
      </c>
    </row>
    <row spans="1:3" r="17">
      <c t="s" s="4" r="A17">
        <v>115</v>
      </c>
      <c t="s" s="4" r="B17">
        <v>32</v>
      </c>
      <c t="n" s="6" r="C17">
        <v>-159550</v>
      </c>
    </row>
    <row spans="1:3" r="18">
      <c t="s" s="4" r="A18">
        <v>116</v>
      </c>
      <c t="s" s="4" r="B18">
        <v>32</v>
      </c>
      <c t="n" s="6" r="C18">
        <v>-36203</v>
      </c>
    </row>
    <row spans="1:3" r="19">
      <c t="s" s="4" r="A19">
        <v>117</v>
      </c>
      <c t="s" s="4" r="B19">
        <v>32</v>
      </c>
      <c t="n" s="6" r="C19">
        <v>-195753</v>
      </c>
    </row>
    <row spans="1:3" r="20">
      <c t="s" s="3" r="A20">
        <v>118</v>
      </c>
    </row>
    <row spans="1:3" r="21">
      <c t="s" s="4" r="A21">
        <v>119</v>
      </c>
      <c t="n" s="7" r="B21">
        <v>208863</v>
      </c>
      <c t="n" s="6" r="C21">
        <v>1162500</v>
      </c>
    </row>
    <row spans="1:3" r="22">
      <c t="s" s="4" r="A22">
        <v>120</v>
      </c>
      <c t="s" s="4" r="B22">
        <v>32</v>
      </c>
      <c t="n" s="6" r="C22">
        <v>-75075</v>
      </c>
    </row>
    <row spans="1:3" r="23">
      <c t="s" s="4" r="A23">
        <v>121</v>
      </c>
      <c t="n" s="7" r="B23">
        <v>131703</v>
      </c>
      <c t="n" s="6" r="C23">
        <v>262542</v>
      </c>
    </row>
    <row spans="1:3" r="24">
      <c t="s" s="4" r="A24">
        <v>122</v>
      </c>
      <c t="s" s="4" r="B24">
        <v>32</v>
      </c>
      <c t="n" s="6" r="C24">
        <v>-10541</v>
      </c>
    </row>
    <row spans="1:3" r="25">
      <c t="s" s="4" r="A25">
        <v>123</v>
      </c>
      <c t="s" s="4" r="B25">
        <v>32</v>
      </c>
      <c t="n" s="6" r="C25">
        <v>180000</v>
      </c>
    </row>
    <row spans="1:3" r="26">
      <c t="s" s="4" r="A26">
        <v>124</v>
      </c>
      <c t="n" s="7" r="B26">
        <v>340566</v>
      </c>
      <c t="n" s="7" r="C26">
        <v>1519426</v>
      </c>
    </row>
    <row spans="1:3" r="27">
      <c t="s" s="4" r="A27">
        <v>125</v>
      </c>
      <c t="n" s="6" r="B27">
        <v>-37902</v>
      </c>
      <c t="s" s="4" r="C27">
        <v>32</v>
      </c>
    </row>
    <row spans="1:3" r="28">
      <c t="s" s="4" r="A28">
        <v>126</v>
      </c>
      <c t="n" s="6" r="B28">
        <v>-575</v>
      </c>
      <c t="n" s="7" r="C28">
        <v>440</v>
      </c>
    </row>
    <row spans="1:3" r="29">
      <c t="s" s="4" r="A29">
        <v>127</v>
      </c>
      <c t="n" s="6" r="B29">
        <v>460</v>
      </c>
      <c t="n" s="6" r="C29">
        <v>20</v>
      </c>
    </row>
    <row spans="1:3" r="30">
      <c t="s" s="4" r="A30">
        <v>128</v>
      </c>
      <c t="n" s="6" r="B30">
        <v>-115</v>
      </c>
      <c t="n" s="6" r="C30">
        <v>460</v>
      </c>
    </row>
    <row spans="1:3" r="31">
      <c t="s" s="4" r="A31">
        <v>129</v>
      </c>
      <c t="n" s="7" r="B31">
        <v>20424</v>
      </c>
      <c t="n" s="6" r="C31">
        <v>9700</v>
      </c>
    </row>
    <row spans="1:3" r="32">
      <c t="s" s="3" r="A32">
        <v>130</v>
      </c>
    </row>
    <row spans="1:3" r="33">
      <c t="s" s="4" r="A33">
        <v>131</v>
      </c>
      <c t="s" s="4" r="B33">
        <v>32</v>
      </c>
      <c t="n" s="6" r="C33">
        <v>300000</v>
      </c>
    </row>
    <row spans="1:3" r="34">
      <c t="s" s="4" r="A34">
        <v>132</v>
      </c>
      <c t="n" s="7" r="B34">
        <v>65102</v>
      </c>
      <c t="n" s="6" r="C34">
        <v>159991</v>
      </c>
    </row>
    <row spans="1:3" r="35">
      <c t="s" s="4" r="A35">
        <v>133</v>
      </c>
      <c t="n" s="7" r="B35">
        <v>487998</v>
      </c>
      <c t="n" s="6" r="C35">
        <v>731329</v>
      </c>
    </row>
    <row spans="1:3" r="36">
      <c t="s" s="4" r="A36">
        <v>134</v>
      </c>
      <c t="s" s="4" r="B36">
        <v>32</v>
      </c>
      <c t="n" s="6" r="C36">
        <v>35500</v>
      </c>
    </row>
    <row spans="1:3" r="37">
      <c t="s" s="4" r="A37">
        <v>135</v>
      </c>
      <c t="s" s="4" r="B37">
        <v>32</v>
      </c>
      <c t="n" s="6" r="C37">
        <v>796700</v>
      </c>
    </row>
    <row spans="1:3" r="38">
      <c t="s" s="4" r="A38">
        <v>136</v>
      </c>
      <c t="s" s="4" r="B38">
        <v>32</v>
      </c>
      <c t="n" s="6" r="C38">
        <v>45000</v>
      </c>
    </row>
    <row spans="1:3" r="39">
      <c t="s" s="4" r="A39">
        <v>137</v>
      </c>
      <c t="s" s="4" r="B39">
        <v>32</v>
      </c>
      <c t="n" s="7" r="C39">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0"/>
    <col customWidth="1" max="6" min="6" width="30"/>
    <col customWidth="1" max="7" min="7" width="15"/>
    <col customWidth="1" max="8" min="8" width="11"/>
    <col customWidth="1" max="9" min="9" width="12"/>
  </cols>
  <sheetData>
    <row spans="1:9" r="1">
      <c t="s" s="1" r="A1">
        <v>138</v>
      </c>
      <c t="s" s="2" r="B1">
        <v>139</v>
      </c>
      <c t="s" s="2" r="C1">
        <v>140</v>
      </c>
      <c t="s" s="2" r="D1">
        <v>141</v>
      </c>
      <c t="s" s="2" r="E1">
        <v>142</v>
      </c>
      <c t="s" s="2" r="F1">
        <v>143</v>
      </c>
      <c t="s" s="2" r="G1">
        <v>144</v>
      </c>
      <c t="s" s="2" r="H1">
        <v>145</v>
      </c>
      <c t="s" s="2" r="I1">
        <v>146</v>
      </c>
    </row>
    <row spans="1:9" r="2">
      <c t="s" s="4" r="A2">
        <v>147</v>
      </c>
      <c t="n" s="6" r="B2">
        <v>50000</v>
      </c>
      <c t="n" s="6" r="C2">
        <v>179435100</v>
      </c>
      <c t="n" s="6" r="G2">
        <v>-124819802</v>
      </c>
    </row>
    <row spans="1:9" r="3">
      <c t="s" s="4" r="A3">
        <v>148</v>
      </c>
      <c t="n" s="7" r="B3">
        <v>50</v>
      </c>
      <c t="n" s="7" r="C3">
        <v>179435</v>
      </c>
      <c t="n" s="7" r="D3">
        <v>40816440</v>
      </c>
      <c t="n" s="7" r="E3">
        <v>858000</v>
      </c>
      <c t="n" s="7" r="F3">
        <v>-42303816</v>
      </c>
      <c t="n" s="7" r="G3">
        <v>-124820</v>
      </c>
      <c t="s" s="4" r="H3">
        <v>32</v>
      </c>
      <c t="n" s="7" r="I3">
        <v>-574711</v>
      </c>
    </row>
    <row spans="1:9" r="4">
      <c t="s" s="4" r="A4">
        <v>149</v>
      </c>
      <c t="n" s="6" r="I4">
        <v>-3638318</v>
      </c>
    </row>
    <row spans="1:9" r="5">
      <c t="s" s="4" r="A5">
        <v>150</v>
      </c>
      <c t="n" s="6" r="I5">
        <v>-965905</v>
      </c>
    </row>
    <row spans="1:9" r="6">
      <c t="s" s="4" r="A6">
        <v>147</v>
      </c>
      <c t="n" s="6" r="B6">
        <v>50000</v>
      </c>
      <c t="n" s="6" r="C6">
        <v>179435100</v>
      </c>
      <c t="n" s="6" r="G6">
        <v>-124819802</v>
      </c>
    </row>
    <row spans="1:9" r="7">
      <c t="s" s="4" r="A7">
        <v>148</v>
      </c>
      <c t="n" s="7" r="B7">
        <v>50</v>
      </c>
      <c t="n" s="7" r="C7">
        <v>179435</v>
      </c>
      <c t="n" s="6" r="D7">
        <v>40816440</v>
      </c>
      <c t="n" s="6" r="E7">
        <v>858000</v>
      </c>
      <c t="n" s="6" r="F7">
        <v>-42303816</v>
      </c>
      <c t="n" s="7" r="G7">
        <v>-124820</v>
      </c>
      <c t="s" s="4" r="H7">
        <v>32</v>
      </c>
      <c t="n" s="6" r="I7">
        <v>-574711</v>
      </c>
    </row>
    <row spans="1:9" r="8">
      <c t="s" s="4" r="A8">
        <v>151</v>
      </c>
      <c t="n" s="6" r="C8">
        <v>2500000</v>
      </c>
    </row>
    <row spans="1:9" r="9">
      <c t="s" s="4" r="A9">
        <v>152</v>
      </c>
      <c t="n" s="7" r="C9">
        <v>2500</v>
      </c>
      <c t="n" s="6" r="D9">
        <v>47500</v>
      </c>
      <c t="n" s="6" r="I9">
        <v>50000</v>
      </c>
    </row>
    <row spans="1:9" r="10">
      <c t="s" s="4" r="A10">
        <v>153</v>
      </c>
      <c t="n" s="6" r="C10">
        <v>2500000</v>
      </c>
    </row>
    <row spans="1:9" r="11">
      <c t="s" s="4" r="A11">
        <v>154</v>
      </c>
      <c t="n" s="7" r="C11">
        <v>2500</v>
      </c>
      <c t="n" s="6" r="D11">
        <v>247500</v>
      </c>
      <c t="n" s="6" r="I11">
        <v>250000</v>
      </c>
    </row>
    <row spans="1:9" r="12">
      <c t="s" s="4" r="A12">
        <v>155</v>
      </c>
      <c t="n" s="6" r="C12">
        <v>250000</v>
      </c>
    </row>
    <row spans="1:9" r="13">
      <c t="s" s="4" r="A13">
        <v>156</v>
      </c>
      <c t="n" s="7" r="C13">
        <v>250</v>
      </c>
      <c t="n" s="6" r="D13">
        <v>22250</v>
      </c>
      <c t="n" s="6" r="I13">
        <v>22500</v>
      </c>
    </row>
    <row spans="1:9" r="14">
      <c t="s" s="4" r="A14">
        <v>157</v>
      </c>
      <c t="n" s="6" r="C14">
        <v>75000</v>
      </c>
    </row>
    <row spans="1:9" r="15">
      <c t="s" s="4" r="A15">
        <v>158</v>
      </c>
      <c t="n" s="7" r="C15">
        <v>75</v>
      </c>
      <c t="n" s="6" r="D15">
        <v>6600</v>
      </c>
      <c t="n" s="6" r="I15">
        <v>6675</v>
      </c>
    </row>
    <row spans="1:9" r="16">
      <c t="s" s="4" r="A16">
        <v>159</v>
      </c>
      <c t="n" s="6" r="C16">
        <v>500000</v>
      </c>
    </row>
    <row spans="1:9" r="17">
      <c t="s" s="4" r="A17">
        <v>160</v>
      </c>
      <c t="n" s="7" r="C17">
        <v>500</v>
      </c>
      <c t="n" s="6" r="D17">
        <v>41150</v>
      </c>
      <c t="n" s="6" r="I17">
        <v>41650</v>
      </c>
    </row>
    <row spans="1:9" r="18">
      <c t="s" s="4" r="A18">
        <v>161</v>
      </c>
      <c t="n" s="6" r="C18">
        <v>2874550</v>
      </c>
    </row>
    <row spans="1:9" r="19">
      <c t="s" s="4" r="A19">
        <v>162</v>
      </c>
      <c t="n" s="7" r="C19">
        <v>2875</v>
      </c>
      <c t="n" s="6" r="D19">
        <v>54616</v>
      </c>
      <c t="n" s="6" r="I19">
        <v>57491</v>
      </c>
    </row>
    <row spans="1:9" r="20">
      <c t="s" s="4" r="A20">
        <v>163</v>
      </c>
      <c t="n" s="6" r="C20">
        <v>7500000</v>
      </c>
    </row>
    <row spans="1:9" r="21">
      <c t="s" s="4" r="A21">
        <v>164</v>
      </c>
      <c t="n" s="7" r="C21">
        <v>7500</v>
      </c>
      <c t="n" s="6" r="D21">
        <v>690000</v>
      </c>
      <c t="n" s="6" r="I21">
        <v>697500</v>
      </c>
    </row>
    <row spans="1:9" r="22">
      <c t="s" s="4" r="A22">
        <v>165</v>
      </c>
      <c t="n" s="6" r="C22">
        <v>500000</v>
      </c>
    </row>
    <row spans="1:9" r="23">
      <c t="s" s="4" r="A23">
        <v>166</v>
      </c>
      <c t="n" s="7" r="C23">
        <v>500</v>
      </c>
      <c t="n" s="6" r="D23">
        <v>35000</v>
      </c>
      <c t="n" s="6" r="I23">
        <v>35000</v>
      </c>
    </row>
    <row spans="1:9" r="24">
      <c t="s" s="4" r="A24">
        <v>167</v>
      </c>
      <c t="n" s="6" r="C24">
        <v>2000000</v>
      </c>
    </row>
    <row spans="1:9" r="25">
      <c t="s" s="4" r="A25">
        <v>168</v>
      </c>
      <c t="n" s="7" r="C25">
        <v>2000</v>
      </c>
      <c t="n" s="6" r="D25">
        <v>131000</v>
      </c>
      <c t="n" s="6" r="I25">
        <v>133000</v>
      </c>
    </row>
    <row spans="1:9" r="26">
      <c t="s" s="4" r="A26">
        <v>169</v>
      </c>
      <c t="n" s="6" r="C26">
        <v>1114206</v>
      </c>
    </row>
    <row spans="1:9" r="27">
      <c t="s" s="4" r="A27">
        <v>170</v>
      </c>
      <c t="n" s="7" r="C27">
        <v>1114</v>
      </c>
      <c t="n" s="6" r="D27">
        <v>38886</v>
      </c>
      <c t="n" s="6" r="I27">
        <v>40000</v>
      </c>
    </row>
    <row spans="1:9" r="28">
      <c t="s" s="4" r="A28">
        <v>171</v>
      </c>
      <c t="n" s="6" r="C28">
        <v>856164</v>
      </c>
    </row>
    <row spans="1:9" r="29">
      <c t="s" s="4" r="A29">
        <v>172</v>
      </c>
      <c t="n" s="7" r="C29">
        <v>856</v>
      </c>
      <c t="n" s="6" r="D29">
        <v>24144</v>
      </c>
      <c t="n" s="6" r="I29">
        <v>25000</v>
      </c>
    </row>
    <row spans="1:9" r="30">
      <c t="s" s="4" r="A30">
        <v>173</v>
      </c>
      <c t="n" s="6" r="C30">
        <v>1000000</v>
      </c>
    </row>
    <row spans="1:9" r="31">
      <c t="s" s="4" r="A31">
        <v>174</v>
      </c>
      <c t="n" s="7" r="C31">
        <v>1000</v>
      </c>
      <c t="n" s="6" r="D31">
        <v>44600</v>
      </c>
      <c t="n" s="6" r="I31">
        <v>45600</v>
      </c>
    </row>
    <row spans="1:9" r="32">
      <c t="s" s="4" r="A32">
        <v>175</v>
      </c>
      <c t="n" s="6" r="C32">
        <v>250000</v>
      </c>
    </row>
    <row spans="1:9" r="33">
      <c t="s" s="4" r="A33">
        <v>176</v>
      </c>
      <c t="n" s="7" r="C33">
        <v>250</v>
      </c>
      <c t="n" s="6" r="D33">
        <v>12250</v>
      </c>
      <c t="n" s="6" r="I33">
        <v>12500</v>
      </c>
    </row>
    <row spans="1:9" r="34">
      <c t="s" s="4" r="A34">
        <v>177</v>
      </c>
      <c t="n" s="6" r="C34">
        <v>903261</v>
      </c>
    </row>
    <row spans="1:9" r="35">
      <c t="s" s="4" r="A35">
        <v>178</v>
      </c>
      <c t="n" s="7" r="C35">
        <v>903</v>
      </c>
      <c t="n" s="6" r="D35">
        <v>13594</v>
      </c>
      <c t="n" s="6" r="I35">
        <v>14497</v>
      </c>
    </row>
    <row spans="1:9" r="36">
      <c t="s" s="4" r="A36">
        <v>179</v>
      </c>
      <c t="n" s="6" r="C36">
        <v>1153846</v>
      </c>
    </row>
    <row spans="1:9" r="37">
      <c t="s" s="4" r="A37">
        <v>180</v>
      </c>
      <c t="n" s="7" r="C37">
        <v>1154</v>
      </c>
      <c t="n" s="6" r="D37">
        <v>13847</v>
      </c>
      <c t="n" s="6" r="I37">
        <v>15001</v>
      </c>
    </row>
    <row spans="1:9" r="38">
      <c t="s" s="4" r="A38">
        <v>181</v>
      </c>
      <c t="n" s="6" r="C38">
        <v>3500000</v>
      </c>
    </row>
    <row spans="1:9" r="39">
      <c t="s" s="4" r="A39">
        <v>182</v>
      </c>
      <c t="n" s="7" r="C39">
        <v>3500</v>
      </c>
      <c t="n" s="6" r="D39">
        <v>49000</v>
      </c>
      <c t="n" s="6" r="I39">
        <v>52500</v>
      </c>
    </row>
    <row spans="1:9" r="40">
      <c t="s" s="4" r="A40">
        <v>183</v>
      </c>
      <c t="n" s="6" r="C40">
        <v>1630435</v>
      </c>
    </row>
    <row spans="1:9" r="41">
      <c t="s" s="4" r="A41">
        <v>184</v>
      </c>
      <c t="n" s="7" r="C41">
        <v>1631</v>
      </c>
      <c t="n" s="6" r="D41">
        <v>13370</v>
      </c>
      <c t="n" s="6" r="I41">
        <v>15001</v>
      </c>
    </row>
    <row spans="1:9" r="42">
      <c t="s" s="4" r="A42">
        <v>185</v>
      </c>
      <c t="n" s="6" r="C42">
        <v>3999200</v>
      </c>
    </row>
    <row spans="1:9" r="43">
      <c t="s" s="4" r="A43">
        <v>186</v>
      </c>
      <c t="n" s="7" r="C43">
        <v>3999</v>
      </c>
      <c t="n" s="6" r="D43">
        <v>9198</v>
      </c>
      <c t="n" s="6" r="I43">
        <v>13197</v>
      </c>
    </row>
    <row spans="1:9" r="44">
      <c t="s" s="4" r="A44">
        <v>187</v>
      </c>
      <c t="n" s="6" r="C44">
        <v>175000</v>
      </c>
    </row>
    <row spans="1:9" r="45">
      <c t="s" s="4" r="A45">
        <v>188</v>
      </c>
      <c t="n" s="7" r="C45">
        <v>175</v>
      </c>
      <c t="n" s="6" r="D45">
        <v>1575</v>
      </c>
      <c t="n" s="6" r="I45">
        <v>1750</v>
      </c>
    </row>
    <row spans="1:9" r="46">
      <c t="s" s="4" r="A46">
        <v>189</v>
      </c>
      <c t="n" s="6" r="C46">
        <v>3456597</v>
      </c>
    </row>
    <row spans="1:9" r="47">
      <c t="s" s="4" r="A47">
        <v>190</v>
      </c>
      <c t="n" s="7" r="C47">
        <v>3457</v>
      </c>
      <c t="n" s="6" r="D47">
        <v>16588</v>
      </c>
      <c t="n" s="6" r="I47">
        <v>20045</v>
      </c>
    </row>
    <row spans="1:9" r="48">
      <c t="s" s="4" r="A48">
        <v>191</v>
      </c>
      <c t="n" s="6" r="C48">
        <v>8850572</v>
      </c>
    </row>
    <row spans="1:9" r="49">
      <c t="s" s="4" r="A49">
        <v>192</v>
      </c>
      <c t="n" s="7" r="C49">
        <v>8850</v>
      </c>
      <c t="n" s="6" r="D49">
        <v>13276</v>
      </c>
      <c t="n" s="6" r="I49">
        <v>22126</v>
      </c>
    </row>
    <row spans="1:9" r="50">
      <c t="s" s="4" r="A50">
        <v>193</v>
      </c>
      <c t="n" s="6" r="C50">
        <v>8000000</v>
      </c>
    </row>
    <row spans="1:9" r="51">
      <c t="s" s="4" r="A51">
        <v>194</v>
      </c>
      <c t="n" s="7" r="C51">
        <v>8000</v>
      </c>
      <c t="n" s="6" r="D51">
        <v>91200</v>
      </c>
      <c t="n" s="6" r="I51">
        <v>99200</v>
      </c>
    </row>
    <row spans="1:9" r="52">
      <c t="s" s="4" r="A52">
        <v>195</v>
      </c>
      <c t="n" s="6" r="C52">
        <v>7072457</v>
      </c>
    </row>
    <row spans="1:9" r="53">
      <c t="s" s="4" r="A53">
        <v>196</v>
      </c>
      <c t="n" s="7" r="C53">
        <v>7072</v>
      </c>
      <c t="n" s="6" r="D53">
        <v>7780</v>
      </c>
      <c t="n" s="6" r="I53">
        <v>14852</v>
      </c>
    </row>
    <row spans="1:9" r="54">
      <c t="s" s="4" r="A54">
        <v>197</v>
      </c>
      <c t="n" s="6" r="C54">
        <v>5445005</v>
      </c>
    </row>
    <row spans="1:9" r="55">
      <c t="s" s="4" r="A55">
        <v>198</v>
      </c>
      <c t="n" s="7" r="C55">
        <v>5445</v>
      </c>
      <c t="n" s="6" r="D55">
        <v>5990</v>
      </c>
      <c t="n" s="6" r="I55">
        <v>11435</v>
      </c>
    </row>
    <row spans="1:9" r="56">
      <c t="s" s="4" r="A56">
        <v>199</v>
      </c>
      <c t="n" s="6" r="C56">
        <v>4166667</v>
      </c>
    </row>
    <row spans="1:9" r="57">
      <c t="s" s="4" r="A57">
        <v>200</v>
      </c>
      <c t="n" s="7" r="C57">
        <v>4167</v>
      </c>
      <c t="n" s="6" r="D57">
        <v>15833</v>
      </c>
      <c t="n" s="6" r="I57">
        <v>20000</v>
      </c>
    </row>
    <row spans="1:9" r="58">
      <c t="s" s="4" r="A58">
        <v>201</v>
      </c>
      <c t="n" s="6" r="C58">
        <v>4791667</v>
      </c>
    </row>
    <row spans="1:9" r="59">
      <c t="s" s="4" r="A59">
        <v>202</v>
      </c>
      <c t="n" s="7" r="C59">
        <v>4792</v>
      </c>
      <c t="n" s="6" r="D59">
        <v>18208</v>
      </c>
      <c t="n" s="6" r="I59">
        <v>23000</v>
      </c>
    </row>
    <row spans="1:9" r="60">
      <c t="s" s="4" r="A60">
        <v>203</v>
      </c>
      <c t="n" s="6" r="C60">
        <v>1305556</v>
      </c>
    </row>
    <row spans="1:9" r="61">
      <c t="s" s="4" r="A61">
        <v>204</v>
      </c>
      <c t="n" s="7" r="C61">
        <v>1306</v>
      </c>
      <c t="n" s="6" r="D61">
        <v>5744</v>
      </c>
      <c t="n" s="6" r="I61">
        <v>7050</v>
      </c>
    </row>
    <row spans="1:9" r="62">
      <c t="s" s="4" r="A62">
        <v>205</v>
      </c>
      <c t="n" s="6" r="C62">
        <v>6198762</v>
      </c>
    </row>
    <row spans="1:9" r="63">
      <c t="s" s="4" r="A63">
        <v>206</v>
      </c>
      <c t="n" s="7" r="C63">
        <v>6199</v>
      </c>
      <c t="n" s="6" r="D63">
        <v>6818</v>
      </c>
      <c t="n" s="6" r="I63">
        <v>13017</v>
      </c>
    </row>
    <row spans="1:9" r="64">
      <c t="s" s="4" r="A64">
        <v>207</v>
      </c>
      <c t="n" s="6" r="C64">
        <v>6436781</v>
      </c>
    </row>
    <row spans="1:9" r="65">
      <c t="s" s="4" r="A65">
        <v>208</v>
      </c>
      <c t="n" s="7" r="C65">
        <v>6437</v>
      </c>
      <c t="n" s="6" r="D65">
        <v>7563</v>
      </c>
      <c t="n" s="6" r="I65">
        <v>14000</v>
      </c>
    </row>
    <row spans="1:9" r="66">
      <c t="s" s="4" r="A66">
        <v>209</v>
      </c>
      <c t="n" s="6" r="C66">
        <v>7498890</v>
      </c>
    </row>
    <row spans="1:9" r="67">
      <c t="s" s="4" r="A67">
        <v>210</v>
      </c>
      <c t="n" s="7" r="C67">
        <v>7499</v>
      </c>
      <c t="n" s="6" r="D67">
        <v>7499</v>
      </c>
      <c t="n" s="6" r="I67">
        <v>14998</v>
      </c>
    </row>
    <row spans="1:9" r="68">
      <c t="s" s="4" r="A68">
        <v>211</v>
      </c>
      <c t="n" s="6" r="C68">
        <v>4900000</v>
      </c>
    </row>
    <row spans="1:9" r="69">
      <c t="s" s="4" r="A69">
        <v>212</v>
      </c>
      <c t="n" s="7" r="C69">
        <v>4900</v>
      </c>
      <c t="n" s="6" r="D69">
        <v>12250</v>
      </c>
      <c t="n" s="6" r="I69">
        <v>17150</v>
      </c>
    </row>
    <row spans="1:9" r="70">
      <c t="s" s="4" r="A70">
        <v>213</v>
      </c>
      <c t="n" s="6" r="C70">
        <v>3000000</v>
      </c>
    </row>
    <row spans="1:9" r="71">
      <c t="s" s="4" r="A71">
        <v>214</v>
      </c>
      <c t="n" s="7" r="C71">
        <v>3000</v>
      </c>
      <c t="n" s="6" r="D71">
        <v>7800</v>
      </c>
      <c t="n" s="6" r="I71">
        <v>10800</v>
      </c>
    </row>
    <row spans="1:9" r="72">
      <c t="s" s="4" r="A72">
        <v>215</v>
      </c>
      <c t="n" s="6" r="C72">
        <v>4901960</v>
      </c>
    </row>
    <row spans="1:9" r="73">
      <c t="s" s="4" r="A73">
        <v>216</v>
      </c>
      <c t="n" s="7" r="C73">
        <v>4902</v>
      </c>
      <c t="n" s="6" r="D73">
        <v>15098</v>
      </c>
      <c t="n" s="6" r="I73">
        <v>20000</v>
      </c>
    </row>
    <row spans="1:9" r="74">
      <c t="s" s="4" r="A74">
        <v>217</v>
      </c>
      <c t="n" s="6" r="C74">
        <v>5000000</v>
      </c>
    </row>
    <row spans="1:9" r="75">
      <c t="s" s="4" r="A75">
        <v>218</v>
      </c>
      <c t="n" s="7" r="C75">
        <v>5000</v>
      </c>
      <c t="n" s="6" r="D75">
        <v>10000</v>
      </c>
      <c t="n" s="6" r="I75">
        <v>15000</v>
      </c>
    </row>
    <row spans="1:9" r="76">
      <c t="s" s="4" r="A76">
        <v>219</v>
      </c>
      <c t="n" s="6" r="C76">
        <v>4000000</v>
      </c>
    </row>
    <row spans="1:9" r="77">
      <c t="s" s="4" r="A77">
        <v>220</v>
      </c>
      <c t="n" s="7" r="C77">
        <v>4000</v>
      </c>
      <c t="n" s="6" r="D77">
        <v>8000</v>
      </c>
      <c t="n" s="6" r="I77">
        <v>12000</v>
      </c>
    </row>
    <row spans="1:9" r="78">
      <c t="s" s="4" r="A78">
        <v>221</v>
      </c>
      <c t="n" s="6" r="C78">
        <v>3278688</v>
      </c>
    </row>
    <row spans="1:9" r="79">
      <c t="s" s="4" r="A79">
        <v>222</v>
      </c>
      <c t="n" s="7" r="C79">
        <v>3279</v>
      </c>
      <c t="n" s="6" r="D79">
        <v>6721</v>
      </c>
      <c t="n" s="6" r="I79">
        <v>10000</v>
      </c>
    </row>
    <row spans="1:9" r="80">
      <c t="s" s="4" r="A80">
        <v>223</v>
      </c>
      <c t="n" s="6" r="C80">
        <v>12000000</v>
      </c>
    </row>
    <row spans="1:9" r="81">
      <c t="s" s="4" r="A81">
        <v>224</v>
      </c>
      <c t="n" s="7" r="C81">
        <v>12000</v>
      </c>
      <c t="n" s="6" r="D81">
        <v>68400</v>
      </c>
      <c t="n" s="6" r="I81">
        <v>80400</v>
      </c>
    </row>
    <row spans="1:9" r="82">
      <c t="s" s="4" r="A82">
        <v>225</v>
      </c>
      <c t="n" s="6" r="C82">
        <v>6419120</v>
      </c>
    </row>
    <row spans="1:9" r="83">
      <c t="s" s="4" r="A83">
        <v>226</v>
      </c>
      <c t="n" s="7" r="C83">
        <v>6419</v>
      </c>
      <c t="n" s="6" r="D83">
        <v>4494</v>
      </c>
      <c t="n" s="6" r="I83">
        <v>10913</v>
      </c>
    </row>
    <row spans="1:9" r="84">
      <c t="s" s="4" r="A84">
        <v>227</v>
      </c>
      <c t="n" s="6" r="C84">
        <v>6755135</v>
      </c>
    </row>
    <row spans="1:9" r="85">
      <c t="s" s="4" r="A85">
        <v>228</v>
      </c>
      <c t="n" s="7" r="C85">
        <v>6755</v>
      </c>
      <c t="n" s="6" r="D85">
        <v>3378</v>
      </c>
      <c t="n" s="6" r="I85">
        <v>10133</v>
      </c>
    </row>
    <row spans="1:9" r="86">
      <c t="s" s="4" r="A86">
        <v>229</v>
      </c>
      <c t="n" s="6" r="C86">
        <v>3990435</v>
      </c>
    </row>
    <row spans="1:9" r="87">
      <c t="s" s="4" r="A87">
        <v>230</v>
      </c>
      <c t="n" s="7" r="C87">
        <v>3990</v>
      </c>
      <c t="n" s="6" r="D87">
        <v>5188</v>
      </c>
      <c t="n" s="6" r="I87">
        <v>9178</v>
      </c>
    </row>
    <row spans="1:9" r="88">
      <c t="s" s="4" r="A88">
        <v>231</v>
      </c>
      <c t="n" s="6" r="C88">
        <v>7108733</v>
      </c>
    </row>
    <row spans="1:9" r="89">
      <c t="s" s="4" r="A89">
        <v>232</v>
      </c>
      <c t="n" s="7" r="C89">
        <v>7109</v>
      </c>
      <c t="n" s="6" r="D89">
        <v>3554</v>
      </c>
      <c t="n" s="6" r="I89">
        <v>10663</v>
      </c>
    </row>
    <row spans="1:9" r="90">
      <c t="s" s="4" r="A90">
        <v>233</v>
      </c>
      <c t="n" s="6" r="C90">
        <v>5668934</v>
      </c>
    </row>
    <row spans="1:9" r="91">
      <c t="s" s="4" r="A91">
        <v>234</v>
      </c>
      <c t="n" s="7" r="C91">
        <v>5669</v>
      </c>
      <c t="n" s="6" r="D91">
        <v>27211</v>
      </c>
      <c t="n" s="6" r="I91">
        <v>32880</v>
      </c>
    </row>
    <row spans="1:9" r="92">
      <c t="s" s="4" r="A92">
        <v>235</v>
      </c>
      <c t="n" s="6" r="C92">
        <v>27000000</v>
      </c>
    </row>
    <row spans="1:9" r="93">
      <c t="s" s="4" r="A93">
        <v>236</v>
      </c>
      <c t="n" s="7" r="C93">
        <v>27000</v>
      </c>
      <c t="n" s="6" r="D93">
        <v>129600</v>
      </c>
      <c t="n" s="6" r="I93">
        <v>156600</v>
      </c>
    </row>
    <row spans="1:9" r="94">
      <c t="s" s="4" r="A94">
        <v>237</v>
      </c>
      <c t="n" s="6" r="C94">
        <v>6818182</v>
      </c>
    </row>
    <row spans="1:9" r="95">
      <c t="s" s="4" r="A95">
        <v>238</v>
      </c>
      <c t="n" s="7" r="C95">
        <v>6818</v>
      </c>
      <c t="n" s="6" r="D95">
        <v>8182</v>
      </c>
      <c t="n" s="6" r="I95">
        <v>15000</v>
      </c>
    </row>
    <row spans="1:9" r="96">
      <c t="s" s="4" r="A96">
        <v>239</v>
      </c>
      <c t="n" s="6" r="C96">
        <v>10053100</v>
      </c>
    </row>
    <row spans="1:9" r="97">
      <c t="s" s="4" r="A97">
        <v>240</v>
      </c>
      <c t="n" s="7" r="C97">
        <v>10053</v>
      </c>
      <c t="n" s="6" r="D97">
        <v>2915</v>
      </c>
      <c t="n" s="6" r="I97">
        <v>12968</v>
      </c>
    </row>
    <row spans="1:9" r="98">
      <c t="s" s="4" r="A98">
        <v>241</v>
      </c>
      <c t="n" s="6" r="C98">
        <v>2000000</v>
      </c>
    </row>
    <row spans="1:9" r="99">
      <c t="s" s="4" r="A99">
        <v>242</v>
      </c>
      <c t="n" s="7" r="C99">
        <v>2000</v>
      </c>
      <c t="n" s="6" r="D99">
        <v>7800</v>
      </c>
      <c t="n" s="6" r="I99">
        <v>9800</v>
      </c>
    </row>
    <row spans="1:9" r="100">
      <c t="s" s="4" r="A100">
        <v>243</v>
      </c>
      <c t="n" s="6" r="C100">
        <v>8863636</v>
      </c>
    </row>
    <row spans="1:9" r="101">
      <c t="s" s="4" r="A101">
        <v>244</v>
      </c>
      <c t="n" s="7" r="C101">
        <v>8864</v>
      </c>
      <c t="n" s="6" r="D101">
        <v>10636</v>
      </c>
      <c t="n" s="6" r="I101">
        <v>19500</v>
      </c>
    </row>
    <row spans="1:9" r="102">
      <c t="s" s="4" r="A102">
        <v>245</v>
      </c>
      <c t="n" s="6" r="C102">
        <v>11081400</v>
      </c>
    </row>
    <row spans="1:9" r="103">
      <c t="s" s="4" r="A103">
        <v>246</v>
      </c>
      <c t="n" s="7" r="C103">
        <v>11081</v>
      </c>
      <c t="n" s="6" r="D103">
        <v>2106</v>
      </c>
      <c t="n" s="6" r="I103">
        <v>13187</v>
      </c>
    </row>
    <row spans="1:9" r="104">
      <c t="s" s="4" r="A104">
        <v>247</v>
      </c>
      <c t="n" s="6" r="C104">
        <v>6000000</v>
      </c>
    </row>
    <row spans="1:9" r="105">
      <c t="s" s="4" r="A105">
        <v>248</v>
      </c>
      <c t="n" s="7" r="C105">
        <v>6000</v>
      </c>
      <c t="n" s="6" r="D105">
        <v>5400</v>
      </c>
      <c t="n" s="6" r="I105">
        <v>11400</v>
      </c>
    </row>
    <row spans="1:9" r="106">
      <c t="s" s="4" r="A106">
        <v>249</v>
      </c>
      <c t="n" s="6" r="C106">
        <v>2766667</v>
      </c>
    </row>
    <row spans="1:9" r="107">
      <c t="s" s="4" r="A107">
        <v>250</v>
      </c>
      <c t="n" s="7" r="C107">
        <v>2767</v>
      </c>
      <c t="n" s="6" r="D107">
        <v>1383</v>
      </c>
      <c t="n" s="6" r="I107">
        <v>4150</v>
      </c>
    </row>
    <row spans="1:9" r="108">
      <c t="s" s="4" r="A108">
        <v>251</v>
      </c>
      <c t="n" s="6" r="C108">
        <v>11652000</v>
      </c>
    </row>
    <row spans="1:9" r="109">
      <c t="s" s="4" r="A109">
        <v>252</v>
      </c>
      <c t="n" s="7" r="C109">
        <v>11652</v>
      </c>
      <c t="n" s="6" r="D109">
        <v>-5010</v>
      </c>
      <c t="n" s="6" r="I109">
        <v>6642</v>
      </c>
    </row>
    <row spans="1:9" r="110">
      <c t="s" s="4" r="A110">
        <v>253</v>
      </c>
      <c t="n" s="6" r="C110">
        <v>17647059</v>
      </c>
    </row>
    <row spans="1:9" r="111">
      <c t="s" s="4" r="A111">
        <v>254</v>
      </c>
      <c t="n" s="7" r="C111">
        <v>17647</v>
      </c>
      <c t="n" s="6" r="D111">
        <v>-2647</v>
      </c>
      <c t="n" s="6" r="I111">
        <v>15000</v>
      </c>
    </row>
    <row spans="1:9" r="112">
      <c t="s" s="4" r="A112">
        <v>255</v>
      </c>
      <c t="n" s="6" r="C112">
        <v>6900000</v>
      </c>
    </row>
    <row spans="1:9" r="113">
      <c t="s" s="4" r="A113">
        <v>256</v>
      </c>
      <c t="n" s="7" r="C113">
        <v>6900</v>
      </c>
      <c t="n" s="6" r="D113">
        <v>138</v>
      </c>
      <c t="n" s="6" r="I113">
        <v>7038</v>
      </c>
    </row>
    <row spans="1:9" r="114">
      <c t="s" s="4" r="A114">
        <v>257</v>
      </c>
      <c t="n" s="6" r="C114">
        <v>12273600</v>
      </c>
    </row>
    <row spans="1:9" r="115">
      <c t="s" s="4" r="A115">
        <v>258</v>
      </c>
      <c t="n" s="7" r="C115">
        <v>12273</v>
      </c>
      <c t="n" s="6" r="D115">
        <v>-5277</v>
      </c>
      <c t="n" s="6" r="I115">
        <v>6996</v>
      </c>
    </row>
    <row spans="1:9" r="116">
      <c t="s" s="4" r="A116">
        <v>259</v>
      </c>
      <c t="n" s="6" r="C116">
        <v>12916695</v>
      </c>
    </row>
    <row spans="1:9" r="117">
      <c t="s" s="4" r="A117">
        <v>260</v>
      </c>
      <c t="n" s="7" r="C117">
        <v>12917</v>
      </c>
      <c t="n" s="6" r="D117">
        <v>-5554</v>
      </c>
      <c t="n" s="6" r="I117">
        <v>7363</v>
      </c>
    </row>
    <row spans="1:9" r="118">
      <c t="s" s="4" r="A118">
        <v>261</v>
      </c>
      <c t="n" s="6" r="C118">
        <v>17647059</v>
      </c>
    </row>
    <row spans="1:9" r="119">
      <c t="s" s="4" r="A119">
        <v>262</v>
      </c>
      <c t="n" s="7" r="C119">
        <v>17647</v>
      </c>
      <c t="n" s="6" r="D119">
        <v>-2647</v>
      </c>
      <c t="n" s="6" r="I119">
        <v>15000</v>
      </c>
    </row>
    <row spans="1:9" r="120">
      <c t="s" s="4" r="A120">
        <v>263</v>
      </c>
      <c t="n" s="6" r="C120">
        <v>31749235</v>
      </c>
    </row>
    <row spans="1:9" r="121">
      <c t="s" s="4" r="A121">
        <v>264</v>
      </c>
      <c t="n" s="7" r="C121">
        <v>31749</v>
      </c>
      <c t="n" s="6" r="D121">
        <v>635</v>
      </c>
      <c t="n" s="6" r="I121">
        <v>32384</v>
      </c>
    </row>
    <row spans="1:9" r="122">
      <c t="s" s="4" r="A122">
        <v>265</v>
      </c>
      <c t="n" s="6" r="C122">
        <v>13593400</v>
      </c>
    </row>
    <row spans="1:9" r="123">
      <c t="s" s="4" r="A123">
        <v>266</v>
      </c>
      <c t="n" s="7" r="C123">
        <v>13593</v>
      </c>
      <c t="n" s="6" r="D123">
        <v>-5845</v>
      </c>
      <c t="n" s="6" r="I123">
        <v>7748</v>
      </c>
    </row>
    <row spans="1:9" r="124">
      <c t="s" s="4" r="A124">
        <v>267</v>
      </c>
      <c t="n" s="6" r="C124">
        <v>10220000</v>
      </c>
    </row>
    <row spans="1:9" r="125">
      <c t="s" s="4" r="A125">
        <v>268</v>
      </c>
      <c t="n" s="7" r="C125">
        <v>10220</v>
      </c>
      <c t="n" s="6" r="D125">
        <v>-6132</v>
      </c>
      <c t="n" s="6" r="I125">
        <v>4088</v>
      </c>
    </row>
    <row spans="1:9" r="126">
      <c t="s" s="4" r="A126">
        <v>269</v>
      </c>
      <c t="n" s="6" r="C126">
        <v>14678154</v>
      </c>
    </row>
    <row spans="1:9" r="127">
      <c t="s" s="4" r="A127">
        <v>270</v>
      </c>
      <c t="n" s="7" r="C127">
        <v>14678</v>
      </c>
      <c t="n" s="6" r="D127">
        <v>-6311</v>
      </c>
      <c t="n" s="6" r="I127">
        <v>8367</v>
      </c>
    </row>
    <row spans="1:9" r="128">
      <c t="s" s="4" r="A128">
        <v>271</v>
      </c>
      <c t="n" s="6" r="C128">
        <v>15500000</v>
      </c>
    </row>
    <row spans="1:9" r="129">
      <c t="s" s="4" r="A129">
        <v>272</v>
      </c>
      <c t="n" s="7" r="C129">
        <v>15500</v>
      </c>
      <c t="n" s="6" r="D129">
        <v>0</v>
      </c>
      <c t="n" s="6" r="I129">
        <v>15500</v>
      </c>
    </row>
    <row spans="1:9" r="130">
      <c t="s" s="4" r="A130">
        <v>273</v>
      </c>
      <c t="n" s="6" r="C130">
        <v>10900000</v>
      </c>
    </row>
    <row spans="1:9" r="131">
      <c t="s" s="4" r="A131">
        <v>274</v>
      </c>
      <c t="n" s="7" r="C131">
        <v>10900</v>
      </c>
      <c t="n" s="6" r="D131">
        <v>0</v>
      </c>
      <c t="n" s="6" r="I131">
        <v>10900</v>
      </c>
    </row>
    <row spans="1:9" r="132">
      <c t="s" s="4" r="A132">
        <v>275</v>
      </c>
      <c t="n" s="6" r="C132">
        <v>22716552</v>
      </c>
    </row>
    <row spans="1:9" r="133">
      <c t="s" s="4" r="A133">
        <v>276</v>
      </c>
      <c t="n" s="7" r="C133">
        <v>22717</v>
      </c>
      <c t="n" s="6" r="D133">
        <v>-8708</v>
      </c>
      <c t="n" s="6" r="I133">
        <v>14009</v>
      </c>
    </row>
    <row spans="1:9" r="134">
      <c t="s" s="4" r="A134">
        <v>277</v>
      </c>
      <c t="n" s="6" r="C134">
        <v>15000000</v>
      </c>
    </row>
    <row spans="1:9" r="135">
      <c t="s" s="4" r="A135">
        <v>278</v>
      </c>
      <c t="n" s="7" r="C135">
        <v>15000</v>
      </c>
      <c t="n" s="6" r="D135">
        <v>30000</v>
      </c>
      <c t="n" s="6" r="I135">
        <v>45000</v>
      </c>
    </row>
    <row spans="1:9" r="136">
      <c t="s" s="4" r="A136">
        <v>279</v>
      </c>
      <c t="n" s="6" r="C136">
        <v>30000000</v>
      </c>
    </row>
    <row spans="1:9" r="137">
      <c t="s" s="4" r="A137">
        <v>280</v>
      </c>
      <c t="n" s="7" r="C137">
        <v>30000</v>
      </c>
      <c t="n" s="6" r="D137">
        <v>-15000</v>
      </c>
      <c t="n" s="6" r="I137">
        <v>15000</v>
      </c>
    </row>
    <row spans="1:9" r="138">
      <c t="s" s="4" r="A138">
        <v>281</v>
      </c>
      <c t="n" s="6" r="C138">
        <v>4492470</v>
      </c>
    </row>
    <row spans="1:9" r="139">
      <c t="s" s="4" r="A139">
        <v>282</v>
      </c>
      <c t="n" s="7" r="C139">
        <v>4492</v>
      </c>
      <c t="n" s="6" r="D139">
        <v>-1418</v>
      </c>
      <c t="n" s="6" r="I139">
        <v>3074</v>
      </c>
    </row>
    <row spans="1:9" r="140">
      <c t="s" s="4" r="A140">
        <v>283</v>
      </c>
      <c t="n" s="6" r="C140">
        <v>33065760</v>
      </c>
    </row>
    <row spans="1:9" r="141">
      <c t="s" s="4" r="A141">
        <v>284</v>
      </c>
      <c t="n" s="7" r="C141">
        <v>33065</v>
      </c>
      <c t="n" s="6" r="D141">
        <v>-16532</v>
      </c>
      <c t="n" s="6" r="I141">
        <v>16533</v>
      </c>
    </row>
    <row spans="1:9" r="142">
      <c t="s" s="4" r="A142">
        <v>285</v>
      </c>
      <c t="n" s="6" r="C142">
        <v>15483636</v>
      </c>
    </row>
    <row spans="1:9" r="143">
      <c t="s" s="4" r="A143">
        <v>286</v>
      </c>
      <c t="n" s="7" r="C143">
        <v>15483</v>
      </c>
      <c t="n" s="6" r="D143">
        <v>-6967</v>
      </c>
      <c t="n" s="6" r="I143">
        <v>8516</v>
      </c>
    </row>
    <row spans="1:9" r="144">
      <c t="s" s="4" r="A144">
        <v>287</v>
      </c>
      <c t="n" s="6" r="C144">
        <v>15000000</v>
      </c>
    </row>
    <row spans="1:9" r="145">
      <c t="s" s="4" r="A145">
        <v>288</v>
      </c>
      <c t="n" s="7" r="C145">
        <v>15000</v>
      </c>
      <c t="n" s="6" r="D145">
        <v>15000</v>
      </c>
      <c t="n" s="6" r="I145">
        <v>30000</v>
      </c>
    </row>
    <row spans="1:9" r="146">
      <c t="s" s="4" r="A146">
        <v>289</v>
      </c>
      <c t="n" s="6" r="C146">
        <v>17545455</v>
      </c>
    </row>
    <row spans="1:9" r="147">
      <c t="s" s="4" r="A147">
        <v>290</v>
      </c>
      <c t="n" s="7" r="C147">
        <v>17545</v>
      </c>
      <c t="n" s="6" r="D147">
        <v>1755</v>
      </c>
      <c t="n" s="6" r="I147">
        <v>19300</v>
      </c>
    </row>
    <row spans="1:9" r="148">
      <c t="s" s="4" r="A148">
        <v>291</v>
      </c>
      <c t="n" s="6" r="C148">
        <v>37500000</v>
      </c>
    </row>
    <row spans="1:9" r="149">
      <c t="s" s="4" r="A149">
        <v>292</v>
      </c>
      <c t="n" s="7" r="C149">
        <v>37500</v>
      </c>
      <c t="n" s="7" r="D149">
        <v>-22500</v>
      </c>
      <c t="n" s="6" r="I149">
        <v>15000</v>
      </c>
    </row>
    <row spans="1:9" r="150">
      <c t="s" s="4" r="A150">
        <v>291</v>
      </c>
      <c t="n" s="6" r="C150">
        <v>17600000</v>
      </c>
    </row>
    <row spans="1:9" r="151">
      <c t="s" s="4" r="A151">
        <v>292</v>
      </c>
      <c t="n" s="7" r="C151">
        <v>17602</v>
      </c>
      <c t="s" s="4" r="D151">
        <v>32</v>
      </c>
      <c t="n" s="6" r="I151">
        <v>17601</v>
      </c>
    </row>
    <row spans="1:9" r="152">
      <c t="s" s="4" r="A152">
        <v>293</v>
      </c>
      <c t="n" s="6" r="C152">
        <v>-15483636</v>
      </c>
    </row>
    <row spans="1:9" r="153">
      <c t="s" s="4" r="A153">
        <v>294</v>
      </c>
      <c t="n" s="7" r="C153">
        <v>-15483</v>
      </c>
      <c t="n" s="7" r="D153">
        <v>6967</v>
      </c>
      <c t="n" s="6" r="I153">
        <v>-8516</v>
      </c>
    </row>
    <row spans="1:9" r="154">
      <c t="s" s="4" r="A154">
        <v>295</v>
      </c>
      <c t="n" s="6" r="C154">
        <v>19408888</v>
      </c>
    </row>
    <row spans="1:9" r="155">
      <c t="s" s="4" r="A155">
        <v>296</v>
      </c>
      <c t="n" s="7" r="C155">
        <v>19409</v>
      </c>
      <c t="n" s="6" r="D155">
        <v>-10675</v>
      </c>
      <c t="n" s="6" r="I155">
        <v>8734</v>
      </c>
    </row>
    <row spans="1:9" r="156">
      <c t="s" s="4" r="A156">
        <v>297</v>
      </c>
      <c t="n" s="6" r="C156">
        <v>8111111</v>
      </c>
    </row>
    <row spans="1:9" r="157">
      <c t="s" s="4" r="A157">
        <v>298</v>
      </c>
      <c t="n" s="7" r="C157">
        <v>8111</v>
      </c>
      <c t="n" s="6" r="D157">
        <v>-811</v>
      </c>
      <c t="n" s="6" r="I157">
        <v>7300</v>
      </c>
    </row>
    <row spans="1:9" r="158">
      <c t="s" s="4" r="A158">
        <v>299</v>
      </c>
      <c t="n" s="6" r="C158">
        <v>14423077</v>
      </c>
    </row>
    <row spans="1:9" r="159">
      <c t="s" s="4" r="A159">
        <v>300</v>
      </c>
      <c t="n" s="7" r="C159">
        <v>14423</v>
      </c>
      <c t="n" s="6" r="D159">
        <v>-6923</v>
      </c>
      <c t="n" s="6" r="I159">
        <v>7500</v>
      </c>
    </row>
    <row spans="1:9" r="160">
      <c t="s" s="4" r="A160">
        <v>301</v>
      </c>
      <c t="n" s="6" r="C160">
        <v>11363636</v>
      </c>
    </row>
    <row spans="1:9" r="161">
      <c t="s" s="4" r="A161">
        <v>302</v>
      </c>
      <c t="n" s="7" r="C161">
        <v>11364</v>
      </c>
      <c t="n" s="6" r="D161">
        <v>-6364</v>
      </c>
      <c t="n" s="6" r="I161">
        <v>5000</v>
      </c>
    </row>
    <row spans="1:9" r="162">
      <c t="s" s="4" r="A162">
        <v>303</v>
      </c>
      <c t="n" s="6" r="C162">
        <v>20000000</v>
      </c>
    </row>
    <row spans="1:9" r="163">
      <c t="s" s="4" r="A163">
        <v>304</v>
      </c>
      <c t="n" s="7" r="C163">
        <v>20000</v>
      </c>
      <c t="n" s="6" r="D163">
        <v>-5600</v>
      </c>
      <c t="n" s="6" r="I163">
        <v>14400</v>
      </c>
    </row>
    <row spans="1:9" r="164">
      <c t="s" s="4" r="A164">
        <v>305</v>
      </c>
      <c t="n" s="6" r="C164">
        <v>13200479</v>
      </c>
    </row>
    <row spans="1:9" r="165">
      <c t="s" s="4" r="A165">
        <v>306</v>
      </c>
      <c t="n" s="7" r="C165">
        <v>13200</v>
      </c>
      <c t="n" s="6" r="D165">
        <v>1321</v>
      </c>
      <c t="n" s="6" r="I165">
        <v>14521</v>
      </c>
    </row>
    <row spans="1:9" r="166">
      <c t="s" s="4" r="A166">
        <v>307</v>
      </c>
      <c t="n" s="6" r="C166">
        <v>12500000</v>
      </c>
    </row>
    <row spans="1:9" r="167">
      <c t="s" s="4" r="A167">
        <v>308</v>
      </c>
      <c t="n" s="7" r="C167">
        <v>12500</v>
      </c>
      <c t="n" s="6" r="D167">
        <v>-7500</v>
      </c>
      <c t="n" s="6" r="I167">
        <v>5000</v>
      </c>
    </row>
    <row spans="1:9" r="168">
      <c t="s" s="4" r="A168">
        <v>309</v>
      </c>
      <c t="n" s="6" r="C168">
        <v>66920560</v>
      </c>
    </row>
    <row spans="1:9" r="169">
      <c t="s" s="4" r="A169">
        <v>310</v>
      </c>
      <c t="n" s="7" r="C169">
        <v>66921</v>
      </c>
      <c t="n" s="6" r="D169">
        <v>-50191</v>
      </c>
      <c t="n" s="6" r="I169">
        <v>16730</v>
      </c>
    </row>
    <row spans="1:9" r="170">
      <c t="s" s="4" r="A170">
        <v>311</v>
      </c>
      <c t="n" s="6" r="C170">
        <v>12750000</v>
      </c>
    </row>
    <row spans="1:9" r="171">
      <c t="s" s="4" r="A171">
        <v>312</v>
      </c>
      <c t="n" s="7" r="C171">
        <v>12750</v>
      </c>
      <c t="n" s="6" r="D171">
        <v>-7650</v>
      </c>
      <c t="n" s="6" r="I171">
        <v>5100</v>
      </c>
    </row>
    <row spans="1:9" r="172">
      <c t="s" s="4" r="A172">
        <v>313</v>
      </c>
      <c t="n" s="6" r="C172">
        <v>28771780</v>
      </c>
    </row>
    <row spans="1:9" r="173">
      <c t="s" s="4" r="A173">
        <v>314</v>
      </c>
      <c t="n" s="7" r="C173">
        <v>28772</v>
      </c>
      <c t="n" s="6" r="D173">
        <v>-17263</v>
      </c>
      <c t="n" s="6" r="I173">
        <v>11509</v>
      </c>
    </row>
    <row spans="1:9" r="174">
      <c t="s" s="4" r="A174">
        <v>315</v>
      </c>
      <c t="n" s="6" r="C174">
        <v>28571429</v>
      </c>
    </row>
    <row spans="1:9" r="175">
      <c t="s" s="4" r="A175">
        <v>316</v>
      </c>
      <c t="n" s="7" r="C175">
        <v>28571</v>
      </c>
      <c t="n" s="6" r="D175">
        <v>-20571</v>
      </c>
      <c t="n" s="6" r="I175">
        <v>8000</v>
      </c>
    </row>
    <row spans="1:9" r="176">
      <c t="s" s="4" r="A176">
        <v>317</v>
      </c>
      <c t="n" s="6" r="C176">
        <v>34090909</v>
      </c>
    </row>
    <row spans="1:9" r="177">
      <c t="s" s="4" r="A177">
        <v>318</v>
      </c>
      <c t="n" s="7" r="C177">
        <v>34091</v>
      </c>
      <c t="n" s="6" r="D177">
        <v>-19091</v>
      </c>
      <c t="n" s="6" r="I177">
        <v>15000</v>
      </c>
    </row>
    <row spans="1:9" r="178">
      <c t="s" s="4" r="A178">
        <v>319</v>
      </c>
      <c t="n" s="6" r="C178">
        <v>31807632</v>
      </c>
    </row>
    <row spans="1:9" r="179">
      <c t="s" s="4" r="A179">
        <v>320</v>
      </c>
      <c t="n" s="7" r="C179">
        <v>31807</v>
      </c>
      <c t="n" s="6" r="D179">
        <v>-22901</v>
      </c>
      <c t="n" s="6" r="I179">
        <v>8906</v>
      </c>
    </row>
    <row spans="1:9" r="180">
      <c t="s" s="4" r="A180">
        <v>321</v>
      </c>
      <c t="n" s="6" r="C180">
        <v>42857143</v>
      </c>
    </row>
    <row spans="1:9" r="181">
      <c t="s" s="4" r="A181">
        <v>322</v>
      </c>
      <c t="n" s="7" r="C181">
        <v>42857</v>
      </c>
      <c t="n" s="6" r="D181">
        <v>-27857</v>
      </c>
      <c t="n" s="6" r="I181">
        <v>15000</v>
      </c>
    </row>
    <row spans="1:9" r="182">
      <c t="s" s="4" r="A182">
        <v>323</v>
      </c>
      <c t="n" s="6" r="C182">
        <v>26660667</v>
      </c>
    </row>
    <row spans="1:9" r="183">
      <c t="s" s="4" r="A183">
        <v>324</v>
      </c>
      <c t="n" s="7" r="C183">
        <v>26661</v>
      </c>
      <c t="n" s="6" r="D183">
        <v>-22261</v>
      </c>
      <c t="n" s="6" r="I183">
        <v>4400</v>
      </c>
    </row>
    <row spans="1:9" r="184">
      <c t="s" s="4" r="A184">
        <v>325</v>
      </c>
      <c t="n" s="6" r="C184">
        <v>31034483</v>
      </c>
    </row>
    <row spans="1:9" r="185">
      <c t="s" s="4" r="A185">
        <v>326</v>
      </c>
      <c t="n" s="7" r="C185">
        <v>31034</v>
      </c>
      <c t="n" s="6" r="D185">
        <v>-22034</v>
      </c>
      <c t="n" s="6" r="I185">
        <v>9000</v>
      </c>
    </row>
    <row spans="1:9" r="186">
      <c t="s" s="4" r="A186">
        <v>327</v>
      </c>
      <c t="n" s="6" r="C186">
        <v>32832191</v>
      </c>
    </row>
    <row spans="1:9" r="187">
      <c t="s" s="4" r="A187">
        <v>328</v>
      </c>
      <c t="n" s="7" r="C187">
        <v>32832</v>
      </c>
      <c t="n" s="6" r="D187">
        <v>-27579</v>
      </c>
      <c t="n" s="6" r="I187">
        <v>5253</v>
      </c>
    </row>
    <row spans="1:9" r="188">
      <c t="s" s="4" r="A188">
        <v>329</v>
      </c>
      <c t="n" s="6" r="C188">
        <v>52630136</v>
      </c>
    </row>
    <row spans="1:9" r="189">
      <c t="s" s="4" r="A189">
        <v>330</v>
      </c>
      <c t="n" s="7" r="C189">
        <v>52630</v>
      </c>
      <c t="n" s="6" r="D189">
        <v>-44209</v>
      </c>
      <c t="n" s="6" r="I189">
        <v>8421</v>
      </c>
    </row>
    <row spans="1:9" r="190">
      <c t="s" s="4" r="A190">
        <v>331</v>
      </c>
      <c t="n" s="6" r="C190">
        <v>41000000</v>
      </c>
    </row>
    <row spans="1:9" r="191">
      <c t="s" s="4" r="A191">
        <v>332</v>
      </c>
      <c t="n" s="7" r="C191">
        <v>41000</v>
      </c>
      <c t="n" s="6" r="D191">
        <v>-31160</v>
      </c>
      <c t="n" s="6" r="I191">
        <v>9840</v>
      </c>
    </row>
    <row spans="1:9" r="192">
      <c t="s" s="4" r="A192">
        <v>333</v>
      </c>
      <c t="n" s="6" r="C192">
        <v>59358732</v>
      </c>
    </row>
    <row spans="1:9" r="193">
      <c t="s" s="4" r="A193">
        <v>334</v>
      </c>
      <c t="n" s="7" r="C193">
        <v>59359</v>
      </c>
      <c t="n" s="6" r="D193">
        <v>-49862</v>
      </c>
      <c t="n" s="6" r="I193">
        <v>9497</v>
      </c>
    </row>
    <row spans="1:9" r="194">
      <c t="s" s="4" r="A194">
        <v>335</v>
      </c>
      <c t="n" s="6" r="C194">
        <v>56659863</v>
      </c>
    </row>
    <row spans="1:9" r="195">
      <c t="s" s="4" r="A195">
        <v>336</v>
      </c>
      <c t="n" s="7" r="C195">
        <v>56660</v>
      </c>
      <c t="n" s="6" r="D195">
        <v>-47594</v>
      </c>
      <c t="n" s="6" r="I195">
        <v>9066</v>
      </c>
    </row>
    <row spans="1:9" r="196">
      <c t="s" s="4" r="A196">
        <v>337</v>
      </c>
      <c t="n" s="6" r="C196">
        <v>57000000</v>
      </c>
    </row>
    <row spans="1:9" r="197">
      <c t="s" s="4" r="A197">
        <v>338</v>
      </c>
      <c t="n" s="7" r="C197">
        <v>57000</v>
      </c>
      <c t="n" s="6" r="D197">
        <v>-43320</v>
      </c>
      <c t="n" s="6" r="I197">
        <v>13680</v>
      </c>
    </row>
    <row spans="1:9" r="198">
      <c t="s" s="4" r="A198">
        <v>339</v>
      </c>
      <c t="n" s="6" r="C198">
        <v>140000000</v>
      </c>
    </row>
    <row spans="1:9" r="199">
      <c t="s" s="4" r="A199">
        <v>340</v>
      </c>
      <c t="n" s="7" r="C199">
        <v>140000</v>
      </c>
      <c t="n" s="6" r="D199">
        <v>-98898</v>
      </c>
      <c t="n" s="6" r="I199">
        <v>41102</v>
      </c>
    </row>
    <row spans="1:9" r="200">
      <c t="s" s="4" r="A200">
        <v>341</v>
      </c>
      <c t="n" s="6" r="C200">
        <v>57692308</v>
      </c>
    </row>
    <row spans="1:9" r="201">
      <c t="s" s="4" r="A201">
        <v>342</v>
      </c>
      <c t="n" s="7" r="C201">
        <v>57692</v>
      </c>
      <c t="n" s="6" r="D201">
        <v>-42692</v>
      </c>
      <c t="n" s="6" r="I201">
        <v>15000</v>
      </c>
    </row>
    <row spans="1:9" r="202">
      <c t="s" s="4" r="A202">
        <v>343</v>
      </c>
      <c t="n" s="6" r="C202">
        <v>78000000</v>
      </c>
    </row>
    <row spans="1:9" r="203">
      <c t="s" s="4" r="A203">
        <v>344</v>
      </c>
      <c t="n" s="7" r="C203">
        <v>78000</v>
      </c>
      <c t="n" s="6" r="D203">
        <v>-63960</v>
      </c>
      <c t="n" s="6" r="I203">
        <v>14040</v>
      </c>
    </row>
    <row spans="1:9" r="204">
      <c t="s" s="4" r="A204">
        <v>345</v>
      </c>
      <c t="n" s="6" r="C204">
        <v>62753278</v>
      </c>
    </row>
    <row spans="1:9" r="205">
      <c t="s" s="4" r="A205">
        <v>346</v>
      </c>
      <c t="n" s="7" r="C205">
        <v>62753</v>
      </c>
      <c t="n" s="6" r="D205">
        <v>-58047</v>
      </c>
      <c t="n" s="6" r="I205">
        <v>4706</v>
      </c>
    </row>
    <row spans="1:9" r="206">
      <c t="s" s="4" r="A206">
        <v>347</v>
      </c>
      <c t="n" s="6" r="C206">
        <v>59130435</v>
      </c>
    </row>
    <row spans="1:9" r="207">
      <c t="s" s="4" r="A207">
        <v>348</v>
      </c>
      <c t="n" s="7" r="C207">
        <v>59130</v>
      </c>
      <c t="n" s="6" r="D207">
        <v>-43756</v>
      </c>
      <c t="n" s="6" r="I207">
        <v>15374</v>
      </c>
    </row>
    <row spans="1:9" r="208">
      <c t="s" s="4" r="A208">
        <v>349</v>
      </c>
      <c t="n" s="6" r="C208">
        <v>70000000</v>
      </c>
    </row>
    <row spans="1:9" r="209">
      <c t="s" s="4" r="A209">
        <v>350</v>
      </c>
      <c t="n" s="7" r="C209">
        <v>70000</v>
      </c>
      <c t="n" s="6" r="D209">
        <v>-57400</v>
      </c>
      <c t="n" s="6" r="I209">
        <v>12600</v>
      </c>
    </row>
    <row spans="1:9" r="210">
      <c t="s" s="4" r="A210">
        <v>351</v>
      </c>
      <c t="n" s="6" r="C210">
        <v>170760000</v>
      </c>
    </row>
    <row spans="1:9" r="211">
      <c t="s" s="4" r="A211">
        <v>352</v>
      </c>
      <c t="n" s="7" r="C211">
        <v>170760</v>
      </c>
      <c t="n" s="6" r="D211">
        <v>-162222</v>
      </c>
      <c t="n" s="6" r="I211">
        <v>8538</v>
      </c>
    </row>
    <row spans="1:9" r="212">
      <c t="s" s="4" r="A212">
        <v>353</v>
      </c>
      <c t="n" s="6" r="C212">
        <v>78759945</v>
      </c>
    </row>
    <row spans="1:9" r="213">
      <c t="s" s="4" r="A213">
        <v>354</v>
      </c>
      <c t="n" s="7" r="C213">
        <v>78760</v>
      </c>
      <c t="n" s="6" r="D213">
        <v>-74822</v>
      </c>
      <c t="n" s="6" r="I213">
        <v>3938</v>
      </c>
    </row>
    <row spans="1:9" r="214">
      <c t="s" s="4" r="A214">
        <v>355</v>
      </c>
      <c t="n" s="6" r="C214">
        <v>170760000</v>
      </c>
    </row>
    <row spans="1:9" r="215">
      <c t="s" s="4" r="A215">
        <v>356</v>
      </c>
      <c t="n" s="7" r="C215">
        <v>170760</v>
      </c>
      <c t="n" s="6" r="D215">
        <v>-162222</v>
      </c>
      <c t="n" s="6" r="I215">
        <v>8538</v>
      </c>
    </row>
    <row spans="1:9" r="216">
      <c t="s" s="4" r="A216">
        <v>357</v>
      </c>
      <c t="n" s="6" r="C216">
        <v>93841481</v>
      </c>
    </row>
    <row spans="1:9" r="217">
      <c t="s" s="4" r="A217">
        <v>358</v>
      </c>
      <c t="n" s="7" r="C217">
        <v>93841</v>
      </c>
      <c t="n" s="6" r="D217">
        <v>-89149</v>
      </c>
      <c t="n" s="6" r="I217">
        <v>4692</v>
      </c>
    </row>
    <row spans="1:9" r="218">
      <c t="s" s="4" r="A218">
        <v>359</v>
      </c>
      <c t="n" s="6" r="C218">
        <v>100271400</v>
      </c>
    </row>
    <row spans="1:9" r="219">
      <c t="s" s="4" r="A219">
        <v>360</v>
      </c>
      <c t="n" s="7" r="C219">
        <v>100271</v>
      </c>
      <c t="n" s="6" r="D219">
        <v>-95257</v>
      </c>
      <c t="n" s="6" r="I219">
        <v>5014</v>
      </c>
    </row>
    <row spans="1:9" r="220">
      <c t="s" s="4" r="A220">
        <v>361</v>
      </c>
      <c t="n" s="6" r="C220">
        <v>100000000</v>
      </c>
    </row>
    <row spans="1:9" r="221">
      <c t="s" s="4" r="A221">
        <v>362</v>
      </c>
      <c t="n" s="7" r="C221">
        <v>100000</v>
      </c>
      <c t="n" s="6" r="D221">
        <v>-88000</v>
      </c>
      <c t="n" s="6" r="I221">
        <v>12000</v>
      </c>
    </row>
    <row spans="1:9" r="222">
      <c t="s" s="4" r="A222">
        <v>363</v>
      </c>
      <c t="n" s="6" r="C222">
        <v>98439714</v>
      </c>
    </row>
    <row spans="1:9" r="223">
      <c t="s" s="4" r="A223">
        <v>364</v>
      </c>
      <c t="n" s="7" r="C223">
        <v>98440</v>
      </c>
      <c t="n" s="6" r="D223">
        <v>-93518</v>
      </c>
      <c t="n" s="6" r="I223">
        <v>4922</v>
      </c>
    </row>
    <row spans="1:9" r="224">
      <c t="s" s="4" r="A224">
        <v>365</v>
      </c>
      <c t="n" s="6" r="C224">
        <v>103263260</v>
      </c>
    </row>
    <row spans="1:9" r="225">
      <c t="s" s="4" r="A225">
        <v>366</v>
      </c>
      <c t="n" s="7" r="C225">
        <v>103263</v>
      </c>
      <c t="n" s="6" r="D225">
        <v>-100681</v>
      </c>
      <c t="n" s="6" r="I225">
        <v>2582</v>
      </c>
    </row>
    <row spans="1:9" r="226">
      <c t="s" s="4" r="A226">
        <v>367</v>
      </c>
      <c t="n" s="6" r="C226">
        <v>265320000</v>
      </c>
    </row>
    <row spans="1:9" r="227">
      <c t="s" s="4" r="A227">
        <v>368</v>
      </c>
      <c t="n" s="7" r="C227">
        <v>265320</v>
      </c>
      <c t="n" s="6" r="D227">
        <v>-258687</v>
      </c>
      <c t="n" s="6" r="I227">
        <v>6633</v>
      </c>
    </row>
    <row spans="1:9" r="228">
      <c t="s" s="4" r="A228">
        <v>369</v>
      </c>
      <c t="n" s="6" r="C228">
        <v>105000000</v>
      </c>
    </row>
    <row spans="1:9" r="229">
      <c t="s" s="4" r="A229">
        <v>370</v>
      </c>
      <c t="n" s="7" r="C229">
        <v>105000</v>
      </c>
      <c t="n" s="6" r="D229">
        <v>-98700</v>
      </c>
      <c t="n" s="6" r="I229">
        <v>6300</v>
      </c>
    </row>
    <row spans="1:9" r="230">
      <c t="s" s="4" r="A230">
        <v>371</v>
      </c>
      <c t="n" s="6" r="C230">
        <v>133984700</v>
      </c>
    </row>
    <row spans="1:9" r="231">
      <c t="s" s="4" r="A231">
        <v>372</v>
      </c>
      <c t="n" s="7" r="C231">
        <v>133985</v>
      </c>
      <c t="n" s="6" r="D231">
        <v>-131305</v>
      </c>
      <c t="n" s="6" r="I231">
        <v>2680</v>
      </c>
    </row>
    <row spans="1:9" r="232">
      <c t="s" s="4" r="A232">
        <v>371</v>
      </c>
      <c t="n" s="6" r="C232">
        <v>141004800</v>
      </c>
    </row>
    <row spans="1:9" r="233">
      <c t="s" s="4" r="A233">
        <v>372</v>
      </c>
      <c t="n" s="7" r="C233">
        <v>141005</v>
      </c>
      <c t="n" s="6" r="D233">
        <v>-138185</v>
      </c>
      <c t="n" s="6" r="I233">
        <v>2820</v>
      </c>
    </row>
    <row spans="1:9" r="234">
      <c t="s" s="4" r="A234">
        <v>373</v>
      </c>
      <c t="n" s="6" r="C234">
        <v>64500000</v>
      </c>
    </row>
    <row spans="1:9" r="235">
      <c t="s" s="4" r="A235">
        <v>374</v>
      </c>
      <c t="n" s="7" r="C235">
        <v>64500</v>
      </c>
      <c t="n" s="6" r="D235">
        <v>-61275</v>
      </c>
      <c t="n" s="6" r="I235">
        <v>3225</v>
      </c>
    </row>
    <row spans="1:9" r="236">
      <c t="s" s="4" r="A236">
        <v>375</v>
      </c>
      <c t="n" s="6" r="C236">
        <v>87800000</v>
      </c>
    </row>
    <row spans="1:9" r="237">
      <c t="s" s="4" r="A237">
        <v>376</v>
      </c>
      <c t="n" s="7" r="C237">
        <v>87800</v>
      </c>
      <c t="n" s="6" r="D237">
        <v>-83410</v>
      </c>
      <c t="n" s="6" r="I237">
        <v>4390</v>
      </c>
    </row>
    <row spans="1:9" r="238">
      <c t="s" s="4" r="A238">
        <v>377</v>
      </c>
      <c t="n" s="6" r="C238">
        <v>92480000</v>
      </c>
    </row>
    <row spans="1:9" r="239">
      <c t="s" s="4" r="A239">
        <v>378</v>
      </c>
      <c t="n" s="7" r="C239">
        <v>92480</v>
      </c>
      <c t="n" s="6" r="D239">
        <v>-87856</v>
      </c>
      <c t="n" s="6" r="I239">
        <v>4624</v>
      </c>
    </row>
    <row spans="1:9" r="240">
      <c t="s" s="4" r="A240">
        <v>379</v>
      </c>
      <c t="n" s="6" r="C240">
        <v>175750000</v>
      </c>
    </row>
    <row spans="1:9" r="241">
      <c t="s" s="4" r="A241">
        <v>380</v>
      </c>
      <c t="n" s="7" r="C241">
        <v>175750</v>
      </c>
      <c t="n" s="6" r="D241">
        <v>-171356</v>
      </c>
      <c t="n" s="6" r="I241">
        <v>4394</v>
      </c>
    </row>
    <row spans="1:9" r="242">
      <c t="s" s="4" r="A242">
        <v>381</v>
      </c>
      <c t="n" s="6" r="C242">
        <v>152300000</v>
      </c>
    </row>
    <row spans="1:9" r="243">
      <c t="s" s="4" r="A243">
        <v>382</v>
      </c>
      <c t="n" s="7" r="C243">
        <v>152300</v>
      </c>
      <c t="n" s="6" r="D243">
        <v>-144685</v>
      </c>
      <c t="n" s="6" r="I243">
        <v>7615</v>
      </c>
    </row>
    <row spans="1:9" r="244">
      <c t="s" s="4" r="A244">
        <v>383</v>
      </c>
      <c t="n" s="6" r="C244">
        <v>148392800</v>
      </c>
    </row>
    <row spans="1:9" r="245">
      <c t="s" s="4" r="A245">
        <v>384</v>
      </c>
      <c t="n" s="7" r="C245">
        <v>148393</v>
      </c>
      <c t="n" s="6" r="D245">
        <v>-145425</v>
      </c>
      <c t="n" s="6" r="I245">
        <v>2968</v>
      </c>
    </row>
    <row spans="1:9" r="246">
      <c t="s" s="4" r="A246">
        <v>385</v>
      </c>
      <c t="n" s="6" r="C246">
        <v>184359000</v>
      </c>
    </row>
    <row spans="1:9" r="247">
      <c t="s" s="4" r="A247">
        <v>386</v>
      </c>
      <c t="n" s="7" r="C247">
        <v>184359</v>
      </c>
      <c t="n" s="6" r="D247">
        <v>-180672</v>
      </c>
      <c t="n" s="6" r="I247">
        <v>3687</v>
      </c>
    </row>
    <row spans="1:9" r="248">
      <c t="s" s="4" r="A248">
        <v>387</v>
      </c>
      <c t="n" s="6" r="C248">
        <v>152300000</v>
      </c>
    </row>
    <row spans="1:9" r="249">
      <c t="s" s="4" r="A249">
        <v>388</v>
      </c>
      <c t="n" s="7" r="C249">
        <v>152300</v>
      </c>
      <c t="n" s="6" r="D249">
        <v>-144685</v>
      </c>
      <c t="n" s="6" r="I249">
        <v>7615</v>
      </c>
    </row>
    <row spans="1:9" r="250">
      <c t="s" s="4" r="A250">
        <v>389</v>
      </c>
      <c t="n" s="6" r="C250">
        <v>324186800</v>
      </c>
    </row>
    <row spans="1:9" r="251">
      <c t="s" s="4" r="A251">
        <v>390</v>
      </c>
      <c t="n" s="7" r="C251">
        <v>324187</v>
      </c>
      <c t="n" s="6" r="D251">
        <v>-316082</v>
      </c>
      <c t="n" s="6" r="I251">
        <v>8105</v>
      </c>
    </row>
    <row spans="1:9" r="252">
      <c t="s" s="4" r="A252">
        <v>391</v>
      </c>
      <c t="n" s="6" r="C252">
        <v>107520000</v>
      </c>
    </row>
    <row spans="1:9" r="253">
      <c t="s" s="4" r="A253">
        <v>392</v>
      </c>
      <c t="n" s="7" r="C253">
        <v>107520</v>
      </c>
      <c t="n" s="6" r="D253">
        <v>-102144</v>
      </c>
      <c t="n" s="6" r="I253">
        <v>5376</v>
      </c>
    </row>
    <row spans="1:9" r="254">
      <c t="s" s="4" r="A254">
        <v>393</v>
      </c>
      <c t="n" s="6" r="C254">
        <v>152300000</v>
      </c>
    </row>
    <row spans="1:9" r="255">
      <c t="s" s="4" r="A255">
        <v>394</v>
      </c>
      <c t="n" s="7" r="C255">
        <v>152300</v>
      </c>
      <c t="n" s="6" r="D255">
        <v>-144685</v>
      </c>
      <c t="n" s="6" r="I255">
        <v>7615</v>
      </c>
    </row>
    <row spans="1:9" r="256">
      <c t="s" s="4" r="A256">
        <v>395</v>
      </c>
      <c t="n" s="6" r="C256">
        <v>156167800</v>
      </c>
    </row>
    <row spans="1:9" r="257">
      <c t="s" s="4" r="A257">
        <v>396</v>
      </c>
      <c t="n" s="7" r="C257">
        <v>156168</v>
      </c>
      <c t="n" s="6" r="D257">
        <v>-153045</v>
      </c>
      <c t="n" s="6" r="I257">
        <v>3123</v>
      </c>
    </row>
    <row spans="1:9" r="258">
      <c t="s" s="4" r="A258">
        <v>397</v>
      </c>
      <c t="n" s="6" r="C258">
        <v>222151000</v>
      </c>
    </row>
    <row spans="1:9" r="259">
      <c t="s" s="4" r="A259">
        <v>398</v>
      </c>
      <c t="n" s="7" r="C259">
        <v>222151</v>
      </c>
      <c t="n" s="6" r="D259">
        <v>-217708</v>
      </c>
      <c t="n" s="6" r="I259">
        <v>4443</v>
      </c>
    </row>
    <row spans="1:9" r="260">
      <c t="s" s="4" r="A260">
        <v>399</v>
      </c>
      <c t="n" s="6" r="C260">
        <v>212530612</v>
      </c>
    </row>
    <row spans="1:9" r="261">
      <c t="s" s="4" r="A261">
        <v>400</v>
      </c>
      <c t="n" s="7" r="C261">
        <v>212531</v>
      </c>
      <c t="n" s="6" r="D261">
        <v>-207324</v>
      </c>
      <c t="n" s="6" r="I261">
        <v>5207</v>
      </c>
    </row>
    <row spans="1:9" r="262">
      <c t="s" s="4" r="A262">
        <v>401</v>
      </c>
      <c t="n" s="6" r="C262">
        <v>233356500</v>
      </c>
    </row>
    <row spans="1:9" r="263">
      <c t="s" s="4" r="A263">
        <v>402</v>
      </c>
      <c t="n" s="7" r="C263">
        <v>233357</v>
      </c>
      <c t="n" s="6" r="D263">
        <v>-228690</v>
      </c>
      <c t="n" s="6" r="I263">
        <v>4667</v>
      </c>
    </row>
    <row spans="1:9" r="264">
      <c t="s" s="4" r="A264">
        <v>403</v>
      </c>
      <c t="n" s="6" r="C264">
        <v>164350200</v>
      </c>
    </row>
    <row spans="1:9" r="265">
      <c t="s" s="4" r="A265">
        <v>404</v>
      </c>
      <c t="n" s="7" r="C265">
        <v>164350</v>
      </c>
      <c t="n" s="6" r="D265">
        <v>-161063</v>
      </c>
      <c t="n" s="6" r="I265">
        <v>3287</v>
      </c>
    </row>
    <row spans="1:9" r="266">
      <c t="s" s="4" r="A266">
        <v>405</v>
      </c>
      <c t="n" s="6" r="C266">
        <v>228000000</v>
      </c>
    </row>
    <row spans="1:9" r="267">
      <c t="s" s="4" r="A267">
        <v>406</v>
      </c>
      <c t="n" s="7" r="C267">
        <v>228000</v>
      </c>
      <c t="n" s="6" r="D267">
        <v>-216600</v>
      </c>
      <c t="n" s="6" r="I267">
        <v>11400</v>
      </c>
    </row>
    <row spans="1:9" r="268">
      <c t="s" s="4" r="A268">
        <v>407</v>
      </c>
      <c t="n" s="6" r="C268">
        <v>128482577</v>
      </c>
    </row>
    <row spans="1:9" r="269">
      <c t="s" s="4" r="A269">
        <v>408</v>
      </c>
      <c t="n" s="7" r="C269">
        <v>128483</v>
      </c>
      <c t="n" s="6" r="D269">
        <v>-125335</v>
      </c>
      <c t="n" s="6" r="I269">
        <v>3148</v>
      </c>
    </row>
    <row spans="1:9" r="270">
      <c t="s" s="4" r="A270">
        <v>409</v>
      </c>
      <c t="n" s="6" r="C270">
        <v>200000000</v>
      </c>
    </row>
    <row spans="1:9" r="271">
      <c t="s" s="4" r="A271">
        <v>410</v>
      </c>
      <c t="n" s="7" r="C271">
        <v>200000</v>
      </c>
      <c t="n" s="6" r="D271">
        <v>-195200</v>
      </c>
      <c t="n" s="6" r="I271">
        <v>4800</v>
      </c>
    </row>
    <row spans="1:9" r="272">
      <c t="s" s="4" r="A272">
        <v>411</v>
      </c>
      <c t="n" s="6" r="C272">
        <v>157500000</v>
      </c>
    </row>
    <row spans="1:9" r="273">
      <c t="s" s="4" r="A273">
        <v>412</v>
      </c>
      <c t="n" s="7" r="C273">
        <v>157500</v>
      </c>
      <c t="n" s="6" r="D273">
        <v>-153563</v>
      </c>
      <c t="n" s="6" r="I273">
        <v>3937</v>
      </c>
    </row>
    <row spans="1:9" r="274">
      <c t="s" s="4" r="A274">
        <v>413</v>
      </c>
      <c t="n" s="6" r="C274">
        <v>307937698</v>
      </c>
    </row>
    <row spans="1:9" r="275">
      <c t="s" s="4" r="A275">
        <v>414</v>
      </c>
      <c t="n" s="7" r="C275">
        <v>307938</v>
      </c>
      <c t="n" s="6" r="D275">
        <v>-300240</v>
      </c>
      <c t="n" s="6" r="I275">
        <v>7698</v>
      </c>
    </row>
    <row spans="1:9" r="276">
      <c t="s" s="4" r="A276">
        <v>415</v>
      </c>
      <c t="n" s="6" r="C276">
        <v>318000000</v>
      </c>
    </row>
    <row spans="1:9" r="277">
      <c t="s" s="4" r="A277">
        <v>416</v>
      </c>
      <c t="n" s="7" r="C277">
        <v>318000</v>
      </c>
      <c t="n" s="6" r="D277">
        <v>-298920</v>
      </c>
      <c t="n" s="6" r="I277">
        <v>19080</v>
      </c>
    </row>
    <row spans="1:9" r="278">
      <c t="s" s="4" r="A278">
        <v>417</v>
      </c>
      <c t="n" s="6" r="C278">
        <v>240000000</v>
      </c>
    </row>
    <row spans="1:9" r="279">
      <c t="s" s="4" r="A279">
        <v>418</v>
      </c>
      <c t="n" s="7" r="C279">
        <v>240000</v>
      </c>
      <c t="n" s="6" r="D279">
        <v>-216000</v>
      </c>
      <c t="n" s="6" r="I279">
        <v>24000</v>
      </c>
    </row>
    <row spans="1:9" r="280">
      <c t="s" s="4" r="A280">
        <v>419</v>
      </c>
      <c t="n" s="6" r="C280">
        <v>153846000</v>
      </c>
    </row>
    <row spans="1:9" r="281">
      <c t="s" s="4" r="A281">
        <v>420</v>
      </c>
      <c t="n" s="7" r="C281">
        <v>153846</v>
      </c>
      <c t="n" s="6" r="D281">
        <v>-150000</v>
      </c>
      <c t="n" s="6" r="I281">
        <v>3846</v>
      </c>
    </row>
    <row spans="1:9" r="282">
      <c t="s" s="4" r="A282">
        <v>421</v>
      </c>
      <c t="n" s="6" r="C282">
        <v>46800000</v>
      </c>
    </row>
    <row spans="1:9" r="283">
      <c t="s" s="4" r="A283">
        <v>422</v>
      </c>
      <c t="n" s="7" r="C283">
        <v>46800</v>
      </c>
      <c t="n" s="6" r="D283">
        <v>-44460</v>
      </c>
      <c t="n" s="6" r="I283">
        <v>2340</v>
      </c>
    </row>
    <row spans="1:9" r="284">
      <c t="s" s="4" r="A284">
        <v>423</v>
      </c>
      <c t="n" s="6" r="C284">
        <v>181200000</v>
      </c>
    </row>
    <row spans="1:9" r="285">
      <c t="s" s="4" r="A285">
        <v>424</v>
      </c>
      <c t="n" s="7" r="C285">
        <v>181200</v>
      </c>
      <c t="n" s="6" r="D285">
        <v>-172140</v>
      </c>
      <c t="n" s="6" r="I285">
        <v>9060</v>
      </c>
    </row>
    <row spans="1:9" r="286">
      <c t="s" s="4" r="A286">
        <v>425</v>
      </c>
      <c t="n" s="6" r="C286">
        <v>256044000</v>
      </c>
    </row>
    <row spans="1:9" r="287">
      <c t="s" s="4" r="A287">
        <v>426</v>
      </c>
      <c t="n" s="7" r="C287">
        <v>256044</v>
      </c>
      <c t="n" s="6" r="D287">
        <v>-250923</v>
      </c>
      <c t="n" s="6" r="I287">
        <v>5121</v>
      </c>
    </row>
    <row spans="1:9" r="288">
      <c t="s" s="4" r="A288">
        <v>427</v>
      </c>
      <c t="n" s="6" r="C288">
        <v>160000000</v>
      </c>
    </row>
    <row spans="1:9" r="289">
      <c t="s" s="4" r="A289">
        <v>428</v>
      </c>
      <c t="n" s="7" r="C289">
        <v>160000</v>
      </c>
      <c t="n" s="6" r="D289">
        <v>-156000</v>
      </c>
      <c t="n" s="6" r="I289">
        <v>4000</v>
      </c>
    </row>
    <row spans="1:9" r="290">
      <c t="s" s="4" r="A290">
        <v>429</v>
      </c>
      <c t="n" s="6" r="C290">
        <v>280600000</v>
      </c>
    </row>
    <row spans="1:9" r="291">
      <c t="s" s="4" r="A291">
        <v>430</v>
      </c>
      <c t="n" s="7" r="C291">
        <v>280600</v>
      </c>
      <c t="n" s="6" r="D291">
        <v>-266570</v>
      </c>
      <c t="n" s="6" r="I291">
        <v>14030</v>
      </c>
    </row>
    <row spans="1:9" r="292">
      <c t="s" s="4" r="A292">
        <v>431</v>
      </c>
      <c t="n" s="7" r="H292">
        <v>-37902</v>
      </c>
      <c t="n" s="6" r="I292">
        <v>-37902</v>
      </c>
    </row>
    <row spans="1:9" r="293">
      <c t="s" s="4" r="A293">
        <v>432</v>
      </c>
      <c t="n" s="6" r="D293">
        <v>126403</v>
      </c>
      <c t="n" s="6" r="I293">
        <v>126403</v>
      </c>
    </row>
    <row spans="1:9" r="294">
      <c t="s" s="4" r="A294">
        <v>149</v>
      </c>
      <c t="n" s="6" r="F294">
        <v>-3020655</v>
      </c>
      <c t="n" s="6" r="I294">
        <v>-3020655</v>
      </c>
    </row>
    <row spans="1:9" r="295">
      <c t="s" s="4" r="A295">
        <v>433</v>
      </c>
      <c t="n" s="6" r="B295">
        <v>50000</v>
      </c>
      <c t="n" s="6" r="C295">
        <v>8805932169</v>
      </c>
      <c t="n" s="6" r="G295">
        <v>-124819802</v>
      </c>
    </row>
    <row spans="1:9" r="296">
      <c t="s" s="4" r="A296">
        <v>434</v>
      </c>
      <c t="n" s="7" r="B296">
        <v>50</v>
      </c>
      <c t="n" s="7" r="C296">
        <v>8805105</v>
      </c>
      <c t="n" s="6" r="D296">
        <v>36219642</v>
      </c>
      <c t="n" s="6" r="E296">
        <v>858000</v>
      </c>
      <c t="n" s="6" r="F296">
        <v>49</v>
      </c>
      <c t="n" s="7" r="G296">
        <v>-124820</v>
      </c>
      <c t="n" s="6" r="H296">
        <v>-126453</v>
      </c>
      <c t="n" s="6" r="I296">
        <v>-3330440</v>
      </c>
    </row>
    <row spans="1:9" r="297">
      <c t="s" s="4" r="A297">
        <v>435</v>
      </c>
      <c t="n" s="6" r="I297">
        <v>-965905</v>
      </c>
    </row>
    <row spans="1:9" r="298">
      <c t="s" s="4" r="A298">
        <v>149</v>
      </c>
      <c t="n" s="6" r="I298">
        <v>-3020655</v>
      </c>
    </row>
    <row spans="1:9" r="299">
      <c t="s" s="4" r="A299">
        <v>433</v>
      </c>
      <c t="n" s="6" r="B299">
        <v>50000</v>
      </c>
      <c t="n" s="6" r="C299">
        <v>8805932169</v>
      </c>
      <c t="n" s="6" r="G299">
        <v>-124819802</v>
      </c>
    </row>
    <row spans="1:9" r="300">
      <c t="s" s="4" r="A300">
        <v>434</v>
      </c>
      <c t="n" s="7" r="B300">
        <v>50</v>
      </c>
      <c t="n" s="7" r="C300">
        <v>8805105</v>
      </c>
      <c t="n" s="7" r="D300">
        <v>36219642</v>
      </c>
      <c t="n" s="7" r="E300">
        <v>858000</v>
      </c>
      <c t="n" s="7" r="F300">
        <v>49</v>
      </c>
      <c t="n" s="7" r="G300">
        <v>-124820</v>
      </c>
      <c t="n" s="7" r="H300">
        <v>-126453</v>
      </c>
      <c t="n" s="7" r="I300">
        <v>-33304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36</v>
      </c>
      <c t="s" s="2" r="B1">
        <v>1</v>
      </c>
    </row>
    <row spans="1:2" r="2">
      <c t="s" s="2" r="B2">
        <v>28</v>
      </c>
    </row>
    <row spans="1:2" r="3">
      <c t="s" s="3" r="A3">
        <v>437</v>
      </c>
    </row>
    <row spans="1:2" r="4">
      <c t="s" s="4" r="A4">
        <v>438</v>
      </c>
      <c t="s" s="4" r="B4">
        <v>4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40</v>
      </c>
      <c t="s" s="2" r="B1">
        <v>1</v>
      </c>
    </row>
    <row spans="1:2" r="2">
      <c t="s" s="2" r="B2">
        <v>28</v>
      </c>
    </row>
    <row spans="1:2" r="3">
      <c t="s" s="3" r="A3">
        <v>437</v>
      </c>
    </row>
    <row spans="1:2" r="4">
      <c t="s" s="4" r="A4">
        <v>441</v>
      </c>
      <c t="s" s="4" r="B4">
        <v>4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3</v>
      </c>
      <c t="s" s="2" r="B1">
        <v>1</v>
      </c>
    </row>
    <row spans="1:2" r="2">
      <c t="s" s="2" r="B2">
        <v>28</v>
      </c>
    </row>
    <row spans="1:2" r="3">
      <c t="s" s="3" r="A3">
        <v>437</v>
      </c>
    </row>
    <row spans="1:2" r="4">
      <c t="s" s="4" r="A4">
        <v>444</v>
      </c>
      <c t="s" s="4" r="B4">
        <v>4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Consolidated Statement Of Stock</vt:lpstr>
      <vt:lpstr>Description of Business</vt:lpstr>
      <vt:lpstr>Going Concern</vt:lpstr>
      <vt:lpstr>Summary of Significant Accounti</vt:lpstr>
      <vt:lpstr>Investments</vt:lpstr>
      <vt:lpstr>Licensing Agreement With Wazzam</vt:lpstr>
      <vt:lpstr>Note Payable To Bank</vt:lpstr>
      <vt:lpstr>Loans Payable To Related Partie</vt:lpstr>
      <vt:lpstr>Convertible Notes Payable</vt:lpstr>
      <vt:lpstr>Stockholders Equity</vt:lpstr>
      <vt:lpstr>Fair Value Measurements and Der</vt:lpstr>
      <vt:lpstr>Income Taxes</vt:lpstr>
      <vt:lpstr>Commitments and Contingencies</vt:lpstr>
      <vt:lpstr>Subsequent Event</vt:lpstr>
      <vt:lpstr>Summary of Significant Accoun20</vt:lpstr>
      <vt:lpstr>Summary of Significant Accoun21</vt:lpstr>
      <vt:lpstr>Investments (Tables)</vt:lpstr>
      <vt:lpstr>Licensing Agreement With Wazz23</vt:lpstr>
      <vt:lpstr>Loans Payable To Related Part24</vt:lpstr>
      <vt:lpstr>Convertible Notes Payable (Tabl</vt:lpstr>
      <vt:lpstr>Stockholders Equity (Tables)</vt:lpstr>
      <vt:lpstr>Fair Value Measurements and D27</vt:lpstr>
      <vt:lpstr>Income Taxes (Tables)</vt:lpstr>
      <vt:lpstr>Commitments and Contingencies (</vt:lpstr>
      <vt:lpstr>Summary of Significant Accoun30</vt:lpstr>
      <vt:lpstr>Investments (Details)</vt:lpstr>
      <vt:lpstr>Investments (Details 1)</vt:lpstr>
      <vt:lpstr>Investments (Details 2)</vt:lpstr>
      <vt:lpstr>Licensing Agreement With Wazz34</vt:lpstr>
      <vt:lpstr>Loans Payable to Consultants an</vt:lpstr>
      <vt:lpstr>Convertible Notes Payable (Deta</vt:lpstr>
      <vt:lpstr>Stockholders' Deficit (Details)</vt:lpstr>
      <vt:lpstr>Stockholders' Deficit (Details </vt:lpstr>
      <vt:lpstr>Fair Value Measurements and D39</vt:lpstr>
      <vt:lpstr>Commitments And Contingencies40</vt:lpstr>
      <vt:lpstr>Income Taxes (Details)</vt:lpstr>
      <vt:lpstr>Income Taxes (Details 1)</vt:lpstr>
      <vt:lpstr>Income Taxes (Details Narrative</vt:lpstr>
      <vt:lpstr>Commitments and Contingencie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52:43Z</dcterms:created>
  <dcterms:modified xmlns:dcterms="http://purl.org/dc/terms/" xmlns:xsi="http://www.w3.org/2001/XMLSchema-instance" xsi:type="dcterms:W3CDTF">2015-09-14T16:52:43Z</dcterms:modified>
  <dc:title xmlns:dc="http://purl.org/dc/elements/1.1/">Untitled</dc:title>
  <dc:description xmlns:dc="http://purl.org/dc/elements/1.1/"/>
  <dc:subject xmlns:dc="http://purl.org/dc/elements/1.1/"/>
  <cp:keywords/>
  <cp:category/>
</cp:coreProperties>
</file>